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ecuri" sheetId="5" state="visible" r:id="rId5"/>
    <sheet xmlns:r="http://schemas.openxmlformats.org/officeDocument/2006/relationships" name="Statements of Cash Flows"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Warrants" sheetId="13" state="visible" r:id="rId13"/>
    <sheet xmlns:r="http://schemas.openxmlformats.org/officeDocument/2006/relationships" name="Stock 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Income Taxes (Tables)" sheetId="21" state="visible" r:id="rId21"/>
    <sheet xmlns:r="http://schemas.openxmlformats.org/officeDocument/2006/relationships" name="Organization and Principal Ac22" sheetId="22" state="visible" r:id="rId22"/>
    <sheet xmlns:r="http://schemas.openxmlformats.org/officeDocument/2006/relationships" name="Basis of Presentation (Details " sheetId="23" state="visible" r:id="rId23"/>
    <sheet xmlns:r="http://schemas.openxmlformats.org/officeDocument/2006/relationships" name="Summary of Significant Accoun24"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Commitments and Contingencies27" sheetId="27" state="visible" r:id="rId27"/>
    <sheet xmlns:r="http://schemas.openxmlformats.org/officeDocument/2006/relationships" name="Commitments and Contingencies -" sheetId="28" state="visible" r:id="rId28"/>
    <sheet xmlns:r="http://schemas.openxmlformats.org/officeDocument/2006/relationships" name="Stockholders' Equity (Details N" sheetId="29" state="visible" r:id="rId29"/>
    <sheet xmlns:r="http://schemas.openxmlformats.org/officeDocument/2006/relationships" name="Warrants (Details Narrative)" sheetId="30" state="visible" r:id="rId30"/>
    <sheet xmlns:r="http://schemas.openxmlformats.org/officeDocument/2006/relationships" name="Stock-Based Compensation (Detai" sheetId="31" state="visible" r:id="rId31"/>
    <sheet xmlns:r="http://schemas.openxmlformats.org/officeDocument/2006/relationships" name="Stock-Based Compensation - Summ" sheetId="32" state="visible" r:id="rId32"/>
    <sheet xmlns:r="http://schemas.openxmlformats.org/officeDocument/2006/relationships" name="Stock-Based Compensation - Sche" sheetId="33" state="visible" r:id="rId33"/>
    <sheet xmlns:r="http://schemas.openxmlformats.org/officeDocument/2006/relationships" name="Income Taxes (Details Narrative" sheetId="34" state="visible" r:id="rId34"/>
    <sheet xmlns:r="http://schemas.openxmlformats.org/officeDocument/2006/relationships" name="Income Taxes - Schedule of Reco" sheetId="35" state="visible" r:id="rId35"/>
    <sheet xmlns:r="http://schemas.openxmlformats.org/officeDocument/2006/relationships" name="Income Taxes - Schedule of Defe" sheetId="36" state="visible" r:id="rId36"/>
  </sheets>
  <definedNames/>
  <calcPr calcId="124519" fullCalcOnLoad="1"/>
</workbook>
</file>

<file path=xl/sharedStrings.xml><?xml version="1.0" encoding="utf-8"?>
<sst xmlns="http://schemas.openxmlformats.org/spreadsheetml/2006/main" uniqueCount="384">
  <si>
    <t>Document and Entity Information - USD ($)</t>
  </si>
  <si>
    <t>12 Months Ended</t>
  </si>
  <si>
    <t>Dec. 31, 2016</t>
  </si>
  <si>
    <t>Feb. 22, 2017</t>
  </si>
  <si>
    <t>Jun. 30, 2016</t>
  </si>
  <si>
    <t>Document And Entity Information</t>
  </si>
  <si>
    <t>Entity Registrant Name</t>
  </si>
  <si>
    <t>RITTER PHARMACEUTICAL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RTTR</t>
  </si>
  <si>
    <t>Document Fiscal Period Focus</t>
  </si>
  <si>
    <t>FY</t>
  </si>
  <si>
    <t>Document Fiscal Year Focus</t>
  </si>
  <si>
    <t>Balance Sheets - USD ($)</t>
  </si>
  <si>
    <t>Dec. 31, 2015</t>
  </si>
  <si>
    <t>Current assets</t>
  </si>
  <si>
    <t>Cash and cash equivalents</t>
  </si>
  <si>
    <t>Prepaid expenses</t>
  </si>
  <si>
    <t>Total current assets</t>
  </si>
  <si>
    <t>Other assets</t>
  </si>
  <si>
    <t>Property and equipment, net</t>
  </si>
  <si>
    <t>Total Assets</t>
  </si>
  <si>
    <t>Current liabilities</t>
  </si>
  <si>
    <t>Accounts payable</t>
  </si>
  <si>
    <t>Accrued expenses</t>
  </si>
  <si>
    <t>Other liabilities</t>
  </si>
  <si>
    <t>Total current liabilities</t>
  </si>
  <si>
    <t>Stockholders' equity (deficit)</t>
  </si>
  <si>
    <t>Preferred stock, $0.001 par value; 5,000,000 shares authorized; no shares issued and outstanding</t>
  </si>
  <si>
    <t xml:space="preserve"> </t>
  </si>
  <si>
    <t>Common stock, $0.001 par value; 25,000,000 shares authorized; 11,619,197 and 8,582,004 shares issued and outstanding as of December 31, 2016 and December 31, 2015,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costs and expenses</t>
  </si>
  <si>
    <t>Research and development</t>
  </si>
  <si>
    <t>Patent costs</t>
  </si>
  <si>
    <t>General and administrative</t>
  </si>
  <si>
    <t>Total operating costs and expenses</t>
  </si>
  <si>
    <t>Operating loss</t>
  </si>
  <si>
    <t>Other income</t>
  </si>
  <si>
    <t>Interest income</t>
  </si>
  <si>
    <t>Net loss</t>
  </si>
  <si>
    <t>Cumulative preferred stock dividends</t>
  </si>
  <si>
    <t>Accretion of discount of Series C preferred stock</t>
  </si>
  <si>
    <t>Net loss attributable to common stockholders</t>
  </si>
  <si>
    <t>Net loss attributable to common stockholders per share, basic and diluted</t>
  </si>
  <si>
    <t>Weighted average shares outstanding, basic and diluted</t>
  </si>
  <si>
    <t>Statements of Changes in Securities Subject to Redemption and Stockholders' Equity (Deficit) - USD ($)</t>
  </si>
  <si>
    <t>Preferred Stock Subject to Redemption [Member]</t>
  </si>
  <si>
    <t>Preferred Stock [Member]</t>
  </si>
  <si>
    <t>Common Stock [Member]</t>
  </si>
  <si>
    <t>Additional Paid-In Capital [Member]</t>
  </si>
  <si>
    <t>Accumulated Deficit [Member]</t>
  </si>
  <si>
    <t>Total</t>
  </si>
  <si>
    <t>Balance at Dec. 31, 2014</t>
  </si>
  <si>
    <t>Balance, shares at Dec. 31, 2014</t>
  </si>
  <si>
    <t>Exercise of prepaid forward sale of Series B preferred stock</t>
  </si>
  <si>
    <t>Exercise of prepaid forward sale of Series B preferred stock, shares</t>
  </si>
  <si>
    <t>Cumulative dividends on Series B preferred stock</t>
  </si>
  <si>
    <t>Accretion of discount on Series C preferred stock</t>
  </si>
  <si>
    <t>Conversion of all outstanding preferred stock to common stock</t>
  </si>
  <si>
    <t>Conversion of all outstanding preferred stock to common stock, shares</t>
  </si>
  <si>
    <t>Conversion of all outstanding preferred stock subject to redemption to common stock</t>
  </si>
  <si>
    <t>Conversion of all outstanding preferred stock subject to redemption to common stock, shares</t>
  </si>
  <si>
    <t>Common stock subject to repurchase</t>
  </si>
  <si>
    <t>Issuance of common stock upon closing of initial public offering</t>
  </si>
  <si>
    <t>Issuance of common stock upon closing of initial public offering, shares</t>
  </si>
  <si>
    <t>Commissions and offering costs of initial public offering</t>
  </si>
  <si>
    <t>Issuance of common stock under common stock purchase agreement</t>
  </si>
  <si>
    <t>Issuance of common stock under common stock purchase agreement, shares</t>
  </si>
  <si>
    <t>Issuance of common stock for commitment fee</t>
  </si>
  <si>
    <t>Issuance of common stock for commitment fee, shares</t>
  </si>
  <si>
    <t>Issuance of common stock to supplier</t>
  </si>
  <si>
    <t>Issuance of common stock to supplier, shares</t>
  </si>
  <si>
    <t>Exercise of options on common stock</t>
  </si>
  <si>
    <t>Exercise of options on common stock, shares</t>
  </si>
  <si>
    <t>Stock-based compensation</t>
  </si>
  <si>
    <t>Balance at Dec. 31, 2015</t>
  </si>
  <si>
    <t>Balance, shares at Dec. 31, 2015</t>
  </si>
  <si>
    <t>Issuance of common stock upon closing of follow-on public offering</t>
  </si>
  <si>
    <t>Issuance of common stock upon closing of follow-on public offering, shares</t>
  </si>
  <si>
    <t>Commissions and offering costs of follow-on public offering</t>
  </si>
  <si>
    <t>Balance at Dec. 31, 2016</t>
  </si>
  <si>
    <t>Balance, shares at Dec. 31, 2016</t>
  </si>
  <si>
    <t>Statements of Cash Flows - USD ($)</t>
  </si>
  <si>
    <t>Cash flows from operating activities</t>
  </si>
  <si>
    <t>Adjustments to reconcile net loss to net cash used in operating activities:</t>
  </si>
  <si>
    <t>Depreciation</t>
  </si>
  <si>
    <t>Gain on disposal of equipment</t>
  </si>
  <si>
    <t>Issuance of shares of common stock to supplier</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issuance of shares upon closing of follow-on offering</t>
  </si>
  <si>
    <t>Discounts and issuance costs of follow-on offering</t>
  </si>
  <si>
    <t>Proceeds from the issuance of shares from common stock purchase agreement</t>
  </si>
  <si>
    <t>Proceeds from exercise of options on common stock</t>
  </si>
  <si>
    <t>Proceeds from issuance of shares upon closing of initial public offering</t>
  </si>
  <si>
    <t>Commissions and issuance costs of initial public offering</t>
  </si>
  <si>
    <t>Net cash provided by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Cash paid for taxes</t>
  </si>
  <si>
    <t>Supplemental disclosure of noncash financing activities</t>
  </si>
  <si>
    <t>Accrual of commissions and issuance costs of the initial public offering</t>
  </si>
  <si>
    <t>Deferred offering costs reclassified to additional paid-in capital</t>
  </si>
  <si>
    <t>Conversion of all outstanding preferred stock into common stock</t>
  </si>
  <si>
    <t>Conversion of all outstanding preferred stock subject to redemption into common stock</t>
  </si>
  <si>
    <t>Common stock issued as commitment fee for stock purchase agreement</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on March 29, 2004 under the name Ritter Natural Sciences, LLC, and converted into a Delaware corporation
on September 16, 2008. Ritter Pharmaceuticals, Inc. develops
therapeutic products that modulate the human gut microbiome to treat gastrointestinal diseases. The Company conducts human gut
health research by exploring metabolic capacity of the gut microbiota and translating the functionality of prebiotic-based therapeutics.
The Company’s lead compound, RP-G28 is currently under development for the treatment of lactose intolerance. There currently
is no drug approved by the Food and Drug Administration (“FDA”) for the treatment of lactose intolerance, a debilitating
disease that affects over 1 billion people worldwide.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The Company does not currently operate any separate lines of business or separate business entities. Initial Public Offering On June 24, 2015, the Company’s
registration statement on Form S-1 (File No. 333-202924) relating to its initial public offering of its common stock was declared
effective by the Securities and Exchange Commission (“SEC”). The shares began trading on the NASDAQ Capital Market
on June 24, 2015. The initial public offering closed on June 29, 2015, and 4,000,000 shares of common stock were sold at an initial
public offering price of $5.00 per share. The Company paid to the underwriters
underwriting discounts and commissions of approximately $1.6 million in connection with the offering. In addition, the Company
incurred expenses of approximately $1 million in connection with the offering. Thus, the net offering proceeds to the Company,
after deducting underwriting discounts and commissions and offering expenses, were approximately $17.4 million. Capitalization In connection with the Company’s
initial public offering in June 2015, the Company effected a 1–for-7.15 reverse split of its common stock. All references
to shares of common stock outstanding, average number of shares outstanding and per share amounts in these financial statements
and notes to financial statements have been adjusted to reflect the reverse split on a retroactive basis.</t>
  </si>
  <si>
    <t>Basis of Presentation</t>
  </si>
  <si>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Going Concern and Liquidity The accompanying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The Company had net losses of approximately $18.4 million and $8.8 million for the years
ended December 31, 2016 and 2015, respectively, and had net cash used in operating activities of approximately $15.2 million and
$5.7 million, for the years ended December 31, 2016 and 2015, respectively. There is no assurance that profitable operations will
ever be achieved, and, if achieved, could be sustained on a continuing basis. In addition, development activities, clinical and
pre-clinical testing, and commercialization of the Company’s products will require significant financing. These matters,
among others, raise substantial doubt about the Company’s ability to continue as a going concern.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options on the Company’s common stock. Cash and Cash Equivalents Cash consists of amounts held in a financial
institution and consists of immediately available fund balances. The funds were maintained at a stable financial institution, generally
at amounts in excess of federally insured limits, which represents a concentration of credit risk. The Company has not experienced
any losses on deposits of cash and cash equivalents to date. Property and Equipment Property and equipment are recorded
at cost and depreciated over their estimated useful lives using the straight-line method (see Note 4). Upon retirement or sale,
the cost of assets disposed of and the related accumulated depreciation are removed from the accounts and any resulting gain or
loss is credited or charged to income. Maintenance and repairs are charged to expense as incurred while expenditures for refurbishments
and improvements that significantly add to the productive capacity or extend the useful life of an asset are capitalized. Impairment of Long-Lived Assets The Company periodically assesses the
impairment of long lived assets in accordance with Accounting Standards Codification (“ASC”) Topic 360, Property
Plant and Equipment.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Topic 730, Research and Development 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 Stock-based Compensation Stock-based compensation cost for stock
awards issued to employees, members of the Company’s board of directors and non-employees,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or warrants issued to non-employees, including consultants and members of the Company’s Scientific Advisory
Board as consideration for goods or services received by the Company, are accounted for based on the fair value of the equity instruments
issued unless the fair value consideration received can be more reliably measured. The fair value of stock options is determined
using the Black-Scholes option-pricing model. The fair value of any options issued to non-employees is recorded as expense over
the vesting period. See Note 8 for further information. 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As of December
31, 2016 and 2015, the carrying amounts of cash and cash equivalents, prepaid expenses, accounts payable and accrued expenses are
generally considered to be representative of their fair value because of the short term nature of these instruments. No transfers
between levels have occurred during the periods presented. 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 Net Loss Per Share Basic net loss per share is calculated
by dividing net loss by the weighted-average common shares outstanding during the period. Diluted net loss per share is calculated
by dividing net loss by the weighted-average common shares outstanding during the period using the treasury stock method or the
two-class method, whichever is more dilutive. The potentially dilutive stock options issued under the 2015 Equity Incentive Plan
(described in Note 8) and warrants on the Company’s common stock (described in Note 7) are not considered in the computation
of diluted net loss per share because they would be anti-dilutive. All common share amounts and per share
amounts have been adjusted to reflect a 1-for-7.15 reverse stock split of the Company’s common stock effected in June 2015. 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6 and 2015, comprehensive loss was equal to the net loss. Recent Accounting Pronouncements
In February 2016, the Financial Accounting
Standards Board (“FASB”) issued Accounting Standards Update 2016-02, Leases (Topic 842) i.e., Leases On March 30, 2016, the FASB issued Accounting
Standards Update No. 2016-09, Compensation - Stock Compensation (Topic 718): Improvements to Employee Share-Based Payment Accounting On
August 26, 2016, the FASB issued Accounting Standards Update No. 2016-15, Statement of Cash Flows (Topic 230), Other accounting standards updates effective
after December 31, 2016 are not expected to have a material effect on the Company’s financial statements.</t>
  </si>
  <si>
    <t>Property and Equipment</t>
  </si>
  <si>
    <t>Property, Plant and Equipment [Abstract]</t>
  </si>
  <si>
    <t>NOTE 4 — PROPERTY AND EQUIPMENT Property
and equipment consists of the following:
Useful Life (Years) December 31, 2016 December 31, 2015
Furniture and fixtures 7 $ 23,325 $ 15,840
Computer equipment 5 10,274 9,696
33,599 25,536
Less: Accumulated depreciation and amortization (10,057 ) (4,848 )
Property and equipment, net $ 23,542 $ 20,688 Depreciation expense of approximately
$5,200 and $1,900 was recognized for the years ended December 31, 2016 and 2015, respectively, and is classified in general and
administrative expense in the accompanying Statements of Operations.</t>
  </si>
  <si>
    <t>Commitments and Contingencies</t>
  </si>
  <si>
    <t>Commitments and Contingencies Disclosure [Abstract]</t>
  </si>
  <si>
    <t>NOTE 5 — COMMITMENTS AND CONTINGENCIES Master Services Agreement On December 30, 2015, the Company entered
into a Master Service Agreement with an effective date of December 29, 2015. Pursuant to the terms of the Master Service Agreement,
Covance, Inc., or one or more of its affiliates, (“Covance”) will provide Phase 1, 2, 3, and 4 clinical services for
a clinical study or studies to the Company, and, at the request of the Company, assist with the design of such studies, in accordance
with the terms of separate individual project agreements to be entered into by the parties. The term of the agreement is for three
years and will renew automatically for successive one year periods unless Covance is no longer providing services under the agreement
or either party has terminated the agreement upon written notice. The Company may terminate the Master Service Agreement or any
individual project agreement entered into under the Master Service Agreement prior to the applicable study’s completion at
any time for any reason upon 30 days written notice to Covance, except when the reason for termination is the safety of subjects,
in which case it may be terminated immediately. Covance may not terminate any individual project agreement without cause, except
when the reason for the termination is the safety of subjects, in which case it may be terminated immediately. In the event of
a termination of the Master Service Agreement, Covance will be entitled to full payment for (i) work performed on the applicable
project upon through the date work on such project is concluded and (ii) reimbursement for all non-cancellable and non-refundable
expenses and financial obligations which Covance (or an affiliate) has incurred or undertaken on our behalf. Clinical Supply and Cooperation
Agreement with Ricerche Sperimentali Montale (“Ricerche”) and Inalco SpA (“Inalco”) Effective July 24, 2015, the Company
entered into an amended Clinical Supply and Cooperation Agreement (the “Amended Supply Agreement”) with Ricerche and
Inalco (collectively, “RSM”). The Amended Supply Agreement amends certain terms of the Clinical Supply and Cooperation
Agreement, dated December 16, 2009, amended on September 25, 2010 (the “Existing Supply Agreement”). Pursuant to the terms of the Amended
Supply Agreement, the Company purchased the exclusive worldwide assignment of all right, title and interest to a purified GOS product
(“Improved GOS”), the composition of matter of the Improved GOS and any information relating to the Improved GOS, including
certain specified technical information and other intellectual property rights (the “Improved GOS IP”) on July 30,
2015 for $800,000. The Company also issued 100,000 shares of its common stock to RSM pursuant to a stock purchase agreement. The
shares issued to RSM are subject to a lock-up agreement, pursuant to which RSM has agreed that it will not sell these shares for
a period ending of the earlier of (i) the public release by the Company of the final results of its Phase 2b/3 clinical trial of
RP-G28 and (ii) the filing of a Form 10-Q with the SEC for the fiscal quarter in which the Company receives the results of its
Phase 2b/3 clinical trial of RP-G28. Under the terms of the Amended Supply
Agreement, if the Company fails to make any future option payment to RSM as required under the terms of the Amended Supply Agreement,
the Company may be required to return the Improved GOS IP to RSM. The Amended Supply Agreement also provides that the Company must
pay RSM $400,000 within 10 days following FDA approval of a new drug application for the first product owned or controlled by us
using Improved GOS as its active pharmaceutical ingredient and to pay RSM the sum of $250 per kilo for clinical supply of Improved
GOS. Lease Agreement The Company leases office space for
its headquarters in California. Until September 30, 2015, the Company leased office and storage space pursuant to a two-year agreement
which called for a minimum monthly rent of approximately $5,000 and an annual increase of 3%. On July 9, 2015, the Company entered
into a lease with Century Park, a California limited partnership, pursuant to which the Company leases approximately 2,780 square
feet of office space in Los Angeles, California for its headquarters. The lease provides for a term of sixty-one (61) months, commencing
on October 1, 2015. The Company paid no rent for the first month of the term and paid base rent of $9,174 per month for months
2 through 13 of the term, with increasing base rent for each twelve-month period thereafter under the term of the lease to a maximum
of $10,325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 at the beginning of the renewal term. Rent expense, recognized on a straight-line
basis over the term of the lease, was approximately $115,000 and $74,000 for the years ended December 31, 2016 and 2015, respectively,
and is recorded in general and administrative expenses in the accompanying statements of operations. The following table summarized our lease
obligations at December 31, 2016:
LEASE COMMITMENTS
Years ended December 31, Operating Lease
2017 $ 113,958
2018 117,376
2019 120,898
2020 103,254
Total minimum lease payments $ 455,486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Stockholders' Equity (Deficit)</t>
  </si>
  <si>
    <t>Equity [Abstract]</t>
  </si>
  <si>
    <t>NOTE 6 — STOCKHOLDERS’
EQUITY (DEFICIT) Authorized Shares On June 29, 2015, the Company amended
and restated its Certificate of Incorporation (“the Amended Certificate”) authorizing the issuance of 25,000,000 shares
of common stock, $0.001 par value per share, and 5,000,000 shares of preferred stock, $0.001 par value per share. Each share of
the Company’s common stock is entitled to one vote, and all shares rank equally as to voting and other matters. Preferred
stock has the rights, preferences and privileges that the Company’s Board of Directors may determine from time to time. Initial Public Offering On June 24, 2015, the Company’s
registration statement on Form S-1 (File No. 333-202924) relating to its initial public offering of its common stock was declared
effective by the SEC. The shares began trading on the NASDAQ Capital Market on June 24, 2015. On June 29, 2015, the Company closed
its initial public offering, selling 4,000,000 shares of the Company’s common stock at an initial public offering price of
$5.00 per share, for aggregate gross proceeds to the Company of $20 million. The Company paid to the underwriters underwriting
discounts and commissions of approximately $1.6 million in connection with the offering, and approximately $1 million of other
expenses in connection with the offering. The underwriters paid an aggregate purchase price of $100 for warrants to purchase 160,000
shares of the Company’s common stock, representing 4.0% of the initial public offering shares, at an exercise price of $6.25
per share, which equaled 125.0% of the initial public offering price. The warrants were exercisable on June 29, 2016 and expire
on June 29, 2020. Effective prior to the closing of the initial public offering, the Company converted all of its outstanding shares
of Series A-1, Series A-2, Series A-3, Series B, and Series C preferred into an aggregate of 3,322,652 shares of the Company’s
common stock. Common Stock Purchase Agreement On December 18, 2015, the Company entered
into a common stock purchase agreement (the “Aspire Purchase Agreement”), with Aspire Capital Fund, LLC, an Illinois
limited liability company, (“Aspire Capital”), which provides that, upon the terms and subject to the conditions and
limitations set forth therein, Aspire Capital is committed to purchase up to an aggregate of $10.0 million of the Company’s
shares of common stock over the approximate 30-month term of the Aspire Purchase Agreement. In consideration for entering into
the Aspire Purchase Agreement, concurrently with the execution of the Aspire Purchase Agreement, the Company issued to Aspire Capital
188,864 shares of the Company’s common stock as a commitment fee (the “Commitment Shares”). The fair value of
the Commitment Shares were capitalized and recorded as a reduction of additional paid-in capital. Upon execution of the Aspire
Purchase Agreement, the Company agreed to sell to Aspire Capital 500,000 shares of common stock at $2.00 per share for proceeds
of $1.0 million. The Company sold an additional 888,835 shares of common stock to Aspire Capital pursuant to the terms of the Aspire
Purchase Agreement on December 8, 2016 at $2.28 per share for approximate proceeds of $2.0 million. As of December 31, 2016, the
Company issued an aggregate of 1,577,699 shares of its common stock to Aspire Capital under the Aspire Purchase Agreement for approximate
proceeds of $3.0 million. Any trading day on which the closing
sale price of the Company’s common stock exceeds $0.50, the Company has the right, in its sole discretion, to present Aspire
Capital with a purchase notice, directing Aspire Capital (as principal) to purchase up to 100,000 shares of the Company’s
common stock per trading day, for up to $7.0 million of the Company’s common stock in the aggregate at a per share price,
calculated by reference to the prevailing market price of the Company’s common stock (as provided in the Aspire Purchase
Agreement). Concurrently with entering into the
Aspire Purchase Agreement, the Company also entered into a registration rights agreement with Aspire Capital, as amended (the “Registration
Agreement”), in which the Company agreed to file one or more registration statements, as permissible and necessary to register
under the Securities Act of 1933, as amended (the “Securities Act”), the sale of the shares of its common stock that
have been and may be issued to Aspire Capital under the Aspire Purchase Agreement. On December 31, 2015, the Company filed a registration
statement on Form S-1 (File No. 333-208818) pursuant to the terms of the Registration Agreement, which registration statement was
declared effective on February 11, 2016. The Company filed a second registration statement on Form S-1 (File No. 333-215143), which
registration statement was declared effective on February 13, 2017. October 2016 Public Offering On October 31, 2016, the Company closed
a public offering, selling 2,127,660 shares of the Company’s common stock at a price to the public of $2.35 per share, for
aggregate gross proceeds to the Company of approximately $5.0 million. The Company paid to the underwriters underwriting discounts
and commissions of approximately $0.4 million in connection with the offering, and approximately $0.2 million of other expenses
in connection with the offering. This offering was made pursuant to a
shelf registration statement on Form S-3 (File No. 333-213087), which was declared effective by the SEC on August 23, 2016. The
shelf registration statement allows the Company to issue, from time to time at prices and on terms to be determined at or prior
to the time of an offering, up to $150,000,000 of any combination of an indeterminate number of shares of common stock, an indeterminate
number of shares of preferred stock, an indeterminate principal amount of debt securities, an indeterminate number of warrants,
rights and purchase contracts to purchase common stock or debt securities, and an indeterminate number of units. If any debt securities
are issued at an original issue discount, then the offering price of such debt securities shall be in such greater principal amount
as shall result in an aggregate offering price not to exceed $150,000,000, less the aggregate dollar amount of all securities previously
issued hereunder. The securities registered also include such indeterminate number of shares of common stock and preferred stock
that may be issued upon conversion or exchange of convertible or exchangeable securities being registered or pursuant to the anti-dilution
provisions of any such securities.</t>
  </si>
  <si>
    <t>Warrants</t>
  </si>
  <si>
    <t>Warrants and Rights Note Disclosure [Abstract]</t>
  </si>
  <si>
    <t>NOTE 7 — WARRANTS Warrants to purchase an aggregate of
578,323 shares of the Company’s common stock were outstanding at December 31, 2016. These warrants are all vested and exercisable,
have exercise prices ranging from $6.25 to $9.30 per share, with a weighted average exercise price of $8.45, and expire at various
dates through December 2021.</t>
  </si>
  <si>
    <t>Stock Based Compensation</t>
  </si>
  <si>
    <t>Disclosure of Compensation Related Costs, Share-based Payments [Abstract]</t>
  </si>
  <si>
    <t>NOTE 8 — STOCK BASED COMPENSATION Equity Incentive Plans The Company issued equity awards under
the terms of its 2015 Equity Incentive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As of December 31, 2016,
the aggregate number of shares of common stock available for issuance under the 2015 Equity Incentive Plan is 88,360. However,
to the extent awards under the 2008 Plan or 2009 Plan are forfeited or lapse unexercised or are settled in cash, the common stock
subject to such awards will be available for future issuance under the 2015 Equity Incentive Plan. The following table summarizes stock
option activity under the equity incentive plans for the year ended December 31, 2016:
Number of Shares Weighted- Average Exercise Price Aggregate Intrinsic Value Weighted- Average Remaining Contractual Life (in years)
Outstanding at December 31, 2015 1,938,534 $ 7.08 $ 65,601 8.7
Options granted 574,088 $ 2.08
Options forfeited (15,000 ) $ 1.39
Options exercised (20,698 ) $ 0.75
Outstanding at December 31, 2016 2,476,924 $ 6.01 $ 497,351 8.3
Exercisable at December 31, 2016 1,528,536 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 Fair Value of Equity Awards The Company utilizes the Black-Scholes
option pricing model to value awards under its Plans. Key valuation assumptions include:
● Expected dividend yield.
● Expected stock-price volatility.
● Risk-free interest rate.
● Expected term. The Company elected to adopt the amendments
of ASU 2016-09 (described in Note 3) related to the presentation of excess tax benefits on the statement of cash flows using a
prospective transition method but does not expect any impact on its financial statements. The
material factors incorporated in the Black-Scholes model in estimating the fair value of the options granted for the periods presented
were as follows:
Years ended December 31,
2016 2015
Expected dividend yield 0.00 % 0.00 %
Expected stock-price volatility 53.60% - 59.03 % 51.45% - 67.08 %
Risk-free interest rate 1.29% - 2.60 % 0.77% - 2.27 %
Term of options 10 10
Stock price $1.13 - $2.91 $1.70 - $5.86 Stock-Based Compensation The Company recognized stock-based compensation
expense for services within general and administrative expense in the accompanying statements of operations of approximately $1.4
million and $2.9 million for the years ended December 31, 2016 and 2015, respectively. As of December 31, 2016, there was approximately
$1.1 million of total unrecognized compensation cost related to un-vested stock-based compensation arrangements. This cost is expected
to be recognized over a weighted average period of 1.4 years. The aggregate intrinsic value of stock
options exercised during the years ended December 31, 2016 and 2015 was approximately $56,000 and $9,000, respectively. The cash
received from exercised options was approximately $16,000 and $5,000 for the years ended December 31, 2016 and 2015, respectively.</t>
  </si>
  <si>
    <t>Related Party Transactions</t>
  </si>
  <si>
    <t>Related Party Transactions [Abstract]</t>
  </si>
  <si>
    <t>NOTE 9 — RELATED PARTY TRANSACTIONS A director of the Company is a managing
director of Javelin Venture Partners GP, LLC, the general partner of Javelin Venture Partners GP, L.P., which holds a significant
investment in the Company’s common stock and warrants. Two directors of the Company have acted as a managing director of
Stonehenge Partners, LLC, which holds significant investment in the Company’s common stock. Other than disclosed, the Company has
not entered into or been a participant in any transaction in which a related party had or will have a direct or indirect material
interest.</t>
  </si>
  <si>
    <t>Income Taxes</t>
  </si>
  <si>
    <t>Income Tax Disclosure [Abstract]</t>
  </si>
  <si>
    <t>NOTE 10 — INCOME
TAXES As of December 31, 2016, the Company
has net operating loss carryforwards of approximately $32.3 million available to reduce future taxable income, if any, for Federal
and state income tax purposes. The U.S. federal and state net operating loss carryforwards will begin to expire in 2028. As of December 31, 2016, the Company
has Federal and state research and development credit carryforwards of approximately $1.2 million and $734,000, respectively, available
to reduce future taxable income, if any, for Federal and state income tax purposes. The Federal credit carryforwards begin to expire
in 2029. California credits have no expiration date.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December 31, 2016. The Company has no income tax affect due to the recognition of
a full valuation allowance on the expected tax benefits of future loss carry forwards based on uncertainty surrounding realization
of such assets. A reconciliation of the statutory income
tax rates and the Company’s effective tax rate is as follows:
December 31,
2016 2015
Statutory U.S. federal rate 34.0 % 34.0 %
State income tax, net of federal benefit 5.8 % 5.8 %
Meals &amp; entertainment (0.1 )% (0.1 )%
Valuation allowance (39.7 )% (39.7 )%
Provision for income taxes 0.0 % 0.0 % The tax effects of the temporary differences
and carryforwards that give rise to deferred tax assets consist of the following:
As of December 31,
2016 2015
Deferred tax assets:
Net operating loss carryforwards $ 12,862,811 $ 6,192,058
Patent costs 363,775 410,913
Capitalized interest — 85,568
Accrued vacation 31,583 27,852
Research and development credit 1,951,539 345,721
Stock-based compensation 2,095,076 1,480,266
Other 7,535 5,195
Gross deferred tax assets 17,312,319 8,547,573
Valuation allowance (17,312,319 ) (8,547,573 )
Net deferred tax assets $ — $ — The Company did not record any accruals
for income tax accounting uncertainties for the years ended December 31, 2016 and 2015 . Authoritative guidance requires companies
to accrue interest and related penalties, if applicable, on all tax positions for whichsss reserves have been established consistent
with jurisdictional tax laws. The Company’s policy is to recognize interest and penalties that would be assessed in relation
to the settlement value of unrecognized tax benefits as a component of income tax expense. The Company did not accrue either interest
or penalties from inception through December 31, 2016. The Company does not have any unrecognized
tax benefits that will significantly decrease or increase within 12 months of December 31, 2016. The Company’s major tax jurisdictions
are the United States and California. All of the Company’s tax years will remain open three and four years for examination
by the Federal and state tax authorities, respectively, from the date of utilization of the net operating loss. The Company does
not have any tax audits pending.</t>
  </si>
  <si>
    <t>Summary of Significant Accounting Policies (Policie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options on the Company’s common stock.</t>
  </si>
  <si>
    <t>Cash and Cash Equivalents</t>
  </si>
  <si>
    <t>Cash and Cash Equivalents Cash consists of amounts held in a financial
institution and consists of immediately available fund balances. The funds were maintained at a stable financial institution, generally
at amounts in excess of federally insured limits, which represents a concentration of credit risk. The Company has not experienced
any losses on deposits of cash and cash equivalents to date.</t>
  </si>
  <si>
    <t>Property and Equipment Property and equipment are recorded
at cost and depreciated over their estimated useful lives using the straight-line method (see Note 4). Upon retirement or sale,
the cost of assets disposed of and the related accumulated depreciation are removed from the accounts and any resulting gain or
loss is credited or charged to income. Maintenance and repairs are charged to expense as incurred while expenditures for refurbishments
and improvements that significantly add to the productive capacity or extend the useful life of an asset are capitalized.</t>
  </si>
  <si>
    <t>Impairment of Long-Lived Assets</t>
  </si>
  <si>
    <t>Impairment of Long-Lived Assets The Company periodically assesses the
impairment of long lived assets in accordance with Accounting Standards Codification (“ASC”) Topic 360, Property
Plant and Equipment.</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t>
  </si>
  <si>
    <t>Research and Development</t>
  </si>
  <si>
    <t>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Topic 730, Research and Development</t>
  </si>
  <si>
    <t>Patent Costs</t>
  </si>
  <si>
    <t>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t>
  </si>
  <si>
    <t>Stock-based Compensation</t>
  </si>
  <si>
    <t>Stock-based Compensation Stock-based compensation cost for stock
awards issued to employees, members of the Company’s board of directors and non-employees,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or warrants issued to non-employees, including consultants and members of the Company’s Scientific Advisory
Board as consideration for goods or services received by the Company, are accounted for based on the fair value of the equity instruments
issued unless the fair value consideration received can be more reliably measured. The fair value of stock options is determined
using the Black-Scholes option-pricing model. The fair value of any options issued to non-employees is recorded as expense over
the vesting period. See Note 8 for further information.</t>
  </si>
  <si>
    <t>Fair Value Measurements</t>
  </si>
  <si>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As of December
31, 2016 and 2015, the carrying amounts of cash and cash equivalents, prepaid expenses, accounts payable and accrued expenses are
generally considered to be representative of their fair value because of the short term nature of these instruments. No transfers
between levels have occurred during the periods presented.</t>
  </si>
  <si>
    <t>Accounting for Income Taxes</t>
  </si>
  <si>
    <t>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t>
  </si>
  <si>
    <t>Net Loss Per Share</t>
  </si>
  <si>
    <t>Net Loss Per Share Basic net loss per share is calculated
by dividing net loss by the weighted-average common shares outstanding during the period. Diluted net loss per share is calculated
by dividing net loss by the weighted-average common shares outstanding during the period using the treasury stock method or the
two-class method, whichever is more dilutive. The potentially dilutive stock options issued under the 2015 Equity Incentive Plan
(described in Note 8) and warrants on the Company’s common stock (described in Note 7) are not considered in the computation
of diluted net loss per share because they would be anti-dilutive. All common share amounts and per share
amounts have been adjusted to reflect a 1-for-7.15 reverse stock split of the Company’s common stock effected in June 2015.</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6 and 2015, comprehensive loss was equal to the net loss.</t>
  </si>
  <si>
    <t>Recent Accounting Pronouncements</t>
  </si>
  <si>
    <t>Recent Accounting Pronouncements
In February 2016, the Financial Accounting
Standards Board (“FASB”) issued Accounting Standards Update 2016-02, Leases (Topic 842) i.e., Leases On March 30, 2016, the FASB issued Accounting
Standards Update No. 2016-09, Compensation - Stock Compensation (Topic 718): Improvements to Employee Share-Based Payment Accounting On
August 26, 2016, the FASB issued Accounting Standards Update No. 2016-15, Statement of Cash Flows (Topic 230), Other accounting standards updates effective
after December 31, 2016 are not expected to have a material effect on the Company’s financial statements.</t>
  </si>
  <si>
    <t>Property and Equipment (Tables)</t>
  </si>
  <si>
    <t>Schedule of Property and Equipment</t>
  </si>
  <si>
    <t xml:space="preserve">Property
and equipment consists of the following:
Useful Life (Years) December 31, 2016 December 31, 2015
Furniture and fixtures 7 $ 23,325 $ 15,840
Computer equipment 5 10,274 9,696
33,599 25,536
Less: Accumulated depreciation and amortization (10,057 ) (4,848 )
Property and equipment, net $ 23,542 $ 20,688 </t>
  </si>
  <si>
    <t>Commitments and Contingencies (Tables)</t>
  </si>
  <si>
    <t>Summarized Operating Lease Obligations</t>
  </si>
  <si>
    <t xml:space="preserve">The following table summarized our lease
obligations at December 31, 2016:
LEASE COMMITMENTS
Years ended December 31, Operating Lease
2017 $ 113,958
2018 117,376
2019 120,898
2020 103,254
Total minimum lease payments $ 455,486 </t>
  </si>
  <si>
    <t>Stock-Based compensation (Tables)</t>
  </si>
  <si>
    <t>Summary of Stock Option Activity</t>
  </si>
  <si>
    <t xml:space="preserve">The following table summarizes stock
option activity under the equity incentive plans for the year ended December 31, 2016:
Number of Shares Weighted- Average Exercise Price Aggregate Intrinsic Value Weighted- Average Remaining Contractual Life (in years)
Outstanding at December 31, 2015 1,938,534 $ 7.08 $ 65,601 8.7
Options granted 574,088 $ 2.08
Options forfeited (15,000 ) $ 1.39
Options exercised (20,698 ) $ 0.75
Outstanding at December 31, 2016 2,476,924 $ 6.01 $ 497,351 8.3
Exercisable at December 31, 2016 1,528,536 </t>
  </si>
  <si>
    <t>Schedule Assumptions Used in Black-Scholes Option-pricing Method</t>
  </si>
  <si>
    <t xml:space="preserve">The
material factors incorporated in the Black-Scholes model in estimating the fair value of the options granted for the periods presented
were as follows:
Years ended December 31,
2016 2015
Expected dividend yield 0.00 % 0.00 %
Expected stock-price volatility 53.60% - 59.03 % 51.45% - 67.08 %
Risk-free interest rate 1.29% - 2.60 % 0.77% - 2.27 %
Term of options 10 10
Stock price $1.13 - $2.91 $1.70 - $5.86 </t>
  </si>
  <si>
    <t>Income Taxes (Tables)</t>
  </si>
  <si>
    <t>Schedule of Reconiliation of Statutory Income Tax Rate</t>
  </si>
  <si>
    <t>A reconciliation of the statutory income
tax rates and the Company’s effective tax rate is as follows:
December 31,
2016 2015
Statutory U.S. federal rate 34.0 % 34.0 %
State income tax, net of federal benefit 5.8 % 5.8 %
Meals &amp; entertainment (0.1 )% (0.1 )%
Valuation allowance (39.7 )% (39.7 )%
Provision for income taxes 0.0 % 0.0 %</t>
  </si>
  <si>
    <t>Schedule of Deferred Tax Assets</t>
  </si>
  <si>
    <t xml:space="preserve">The tax effects of the temporary differences
and carryforwards that give rise to deferred tax assets consist of the following:
As of December 31,
2016 2015
Deferred tax assets:
Net operating loss carryforwards $ 12,862,811 $ 6,192,058
Patent costs 363,775 410,913
Capitalized interest — 85,568
Accrued vacation 31,583 27,852
Research and development credit 1,951,539 345,721
Stock-based compensation 2,095,076 1,480,266
Other 7,535 5,195
Gross deferred tax assets 17,312,319 8,547,573
Valuation allowance (17,312,319 ) (8,547,573 )
Net deferred tax assets $ — $ — </t>
  </si>
  <si>
    <t>Organization and Principal Activities (Details Narrative) - USD ($)</t>
  </si>
  <si>
    <t>Jun. 29, 2015</t>
  </si>
  <si>
    <t>Organization And Principal Activities [Line Items]</t>
  </si>
  <si>
    <t>Offering expenses</t>
  </si>
  <si>
    <t>Stock reverse split</t>
  </si>
  <si>
    <t>1-for-7.15 reverse stock split</t>
  </si>
  <si>
    <t>IPO [Member]</t>
  </si>
  <si>
    <t>Number of common shares sold</t>
  </si>
  <si>
    <t>Shares of common stock sold, per share</t>
  </si>
  <si>
    <t>Underwriting discounts and commissions</t>
  </si>
  <si>
    <t>Net offering proceeds</t>
  </si>
  <si>
    <t xml:space="preserve">1for-7.15 reverse split </t>
  </si>
  <si>
    <t>Basis of Presentation (Details Narrative) - USD ($)</t>
  </si>
  <si>
    <t>Summary of Significant Accounting Policies (Detail Narrative) - USD ($)</t>
  </si>
  <si>
    <t>Impairments chagers</t>
  </si>
  <si>
    <t>Property and Equipment (Details Narrative) - USD ($)</t>
  </si>
  <si>
    <t>Depreciation expense</t>
  </si>
  <si>
    <t>Property and Equipment - Schedule of Property and Equipment (Details) - USD ($)</t>
  </si>
  <si>
    <t>Property, Plant and Equipment [Line Items]</t>
  </si>
  <si>
    <t>Total property and equipment</t>
  </si>
  <si>
    <t>Less: Accumulated depreciation and amortization</t>
  </si>
  <si>
    <t>Furniture and Fixtures [Member]</t>
  </si>
  <si>
    <t>Useful Life (Years)</t>
  </si>
  <si>
    <t>7 years</t>
  </si>
  <si>
    <t>Computer Equipment [Member]</t>
  </si>
  <si>
    <t>5 years</t>
  </si>
  <si>
    <t>Commitments and Contingencies (Details Narrative)</t>
  </si>
  <si>
    <t>Jul. 30, 2015USD ($)$ / kgshares</t>
  </si>
  <si>
    <t>Jul. 09, 2015ft²</t>
  </si>
  <si>
    <t>Dec. 31, 2016USD ($)</t>
  </si>
  <si>
    <t>Dec. 31, 2015USD ($)</t>
  </si>
  <si>
    <t>Percentage of increase in annual rent</t>
  </si>
  <si>
    <t>3.00%</t>
  </si>
  <si>
    <t>Minimum monthly rent</t>
  </si>
  <si>
    <t>Lease agreement term</t>
  </si>
  <si>
    <t>2 years</t>
  </si>
  <si>
    <t>Rent expense</t>
  </si>
  <si>
    <t>Century Park [Member]</t>
  </si>
  <si>
    <t>61 months</t>
  </si>
  <si>
    <t>Area of lease | ft²</t>
  </si>
  <si>
    <t>Months 2 Through 13 [Member]</t>
  </si>
  <si>
    <t>Lease term description</t>
  </si>
  <si>
    <t>months 2 through 13 of the term</t>
  </si>
  <si>
    <t>Months 50 Through 61 [Member]</t>
  </si>
  <si>
    <t>months 50 through 61</t>
  </si>
  <si>
    <t>Ricerche Sperimentali Montale Spa And Inalco Spa [Member] | Amended Clinical Supply And Cooperation Agreement [Member] | Contractual Rights [Member]</t>
  </si>
  <si>
    <t>Payment for GOS IP</t>
  </si>
  <si>
    <t>Payment required following FDA approval to RSM</t>
  </si>
  <si>
    <t>GOS price per kilo | $ / kg</t>
  </si>
  <si>
    <t>Ricerche Sperimentali Montale Spa And Inalco Spa [Member] | Stock Purchase Agreement [Member]</t>
  </si>
  <si>
    <t>Number of common shares to be issued | shares</t>
  </si>
  <si>
    <t>Commitments and Contingencies - Summarized Operating Lease Obligations (Details)</t>
  </si>
  <si>
    <t>Total minimum lease payments</t>
  </si>
  <si>
    <t>Stockholders' Equity (Details Narrative) - USD ($)</t>
  </si>
  <si>
    <t>Dec. 08, 2016</t>
  </si>
  <si>
    <t>Oct. 31, 2016</t>
  </si>
  <si>
    <t>Dec. 18, 2015</t>
  </si>
  <si>
    <t>Aggregate gross proceeds from sale of common stock</t>
  </si>
  <si>
    <t>Warrants exercise price</t>
  </si>
  <si>
    <t>Common Stock Purchase Agreement [Member] | Aspire Capital Fund LLC [Member]</t>
  </si>
  <si>
    <t>Payments to acquire common stock</t>
  </si>
  <si>
    <t>Purchase agreement term</t>
  </si>
  <si>
    <t>30 months</t>
  </si>
  <si>
    <t>Aggregate of shares issued during period</t>
  </si>
  <si>
    <t>Number of stock sold during period, value</t>
  </si>
  <si>
    <t>Other expenses with offering</t>
  </si>
  <si>
    <t>Underwriters paid an aggregate purchase price</t>
  </si>
  <si>
    <t>Warrant issued to purchase number of common stock</t>
  </si>
  <si>
    <t>Percentage of initial public offering shares</t>
  </si>
  <si>
    <t>4.00%</t>
  </si>
  <si>
    <t>Percentage of warrants exercise price equal to initial public offering price</t>
  </si>
  <si>
    <t>125.00%</t>
  </si>
  <si>
    <t>Warrants exercisable expiration</t>
  </si>
  <si>
    <t>June 29, 2016 and expire on June 29, 2020</t>
  </si>
  <si>
    <t>Number of preferred stock and preferred stock subject to redemption converted into common stock (in shares)</t>
  </si>
  <si>
    <t>October 2016 Public Offering [Member]</t>
  </si>
  <si>
    <t>October 2016 Public Offering [Member] | Maximum [Member]</t>
  </si>
  <si>
    <t>Debt securities issued</t>
  </si>
  <si>
    <t>Warrants (Details Narrative)</t>
  </si>
  <si>
    <t>Dec. 31, 2016$ / sharesshares</t>
  </si>
  <si>
    <t>Issuance of warrants to purchase of common stock shares | shares</t>
  </si>
  <si>
    <t>Weighted average exercise price</t>
  </si>
  <si>
    <t>Warrant term</t>
  </si>
  <si>
    <t>Dec. 31,
		2021</t>
  </si>
  <si>
    <t>Minimum [Member]</t>
  </si>
  <si>
    <t>Warrants exercise prices ranging</t>
  </si>
  <si>
    <t>Maximum [Member]</t>
  </si>
  <si>
    <t>Stock-Based Compensation (Details Narrative) - USD ($)</t>
  </si>
  <si>
    <t>Stock based compensation expense</t>
  </si>
  <si>
    <t>Cash Received from Exercise of Stock Options</t>
  </si>
  <si>
    <t>Employee Stock Option [Member]</t>
  </si>
  <si>
    <t>Unrecognized compensation cost related to un-vested stockbased compensation</t>
  </si>
  <si>
    <t>Weighted average period of compensation cost expected to be recognized</t>
  </si>
  <si>
    <t>1 year 4 months 24 days</t>
  </si>
  <si>
    <t>Aggregate intrinsic value of stock options exercised</t>
  </si>
  <si>
    <t>Employee Stock Option [Member] | General and Administrative Expense [Member]</t>
  </si>
  <si>
    <t>Stock Plan 2015 [Member] | Employee Stock Option [Member]</t>
  </si>
  <si>
    <t>Aggregate number of shares of common stock authorized to issue</t>
  </si>
  <si>
    <t>Stock option description</t>
  </si>
  <si>
    <t>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t>
  </si>
  <si>
    <t>Vesting period of options</t>
  </si>
  <si>
    <t>10 years</t>
  </si>
  <si>
    <t>Stock-Based Compensation - Summary of Stock Option Activity (Details)</t>
  </si>
  <si>
    <t>Dec. 31, 2016USD ($)$ / sharesshares</t>
  </si>
  <si>
    <t>Number of Shares, Outstanding, beginning</t>
  </si>
  <si>
    <t>Number of Shares, Options granted</t>
  </si>
  <si>
    <t>Number of Shares, Options forfeited</t>
  </si>
  <si>
    <t>Number of Shares, Options exercised</t>
  </si>
  <si>
    <t>Number of Options, Outstanding at ending</t>
  </si>
  <si>
    <t>Number of Options, Exercisable</t>
  </si>
  <si>
    <t>Weighted Average Exercise Price, Outstanding, beginning | $ / shares</t>
  </si>
  <si>
    <t>Weighted Average Exercise Price, Options granted | $ / shares</t>
  </si>
  <si>
    <t>Weighted Average Exercise Price, Options forfeited | $ / shares</t>
  </si>
  <si>
    <t>Weighted Average Exercise Price, Options exercised | $ / shares</t>
  </si>
  <si>
    <t>Weighted Average Exercise Price, Outstanding at ending | $ / shares</t>
  </si>
  <si>
    <t>Aggregate Intrinsic Value, Outstanding, beginning | $</t>
  </si>
  <si>
    <t>Aggregate Intrinsic Value, Outstanding at ending | $</t>
  </si>
  <si>
    <t>Weighted- Average Remaining Contractual Life (in years), Outstanding, beginning</t>
  </si>
  <si>
    <t>8 years 8 months 12 days</t>
  </si>
  <si>
    <t>Weighted- Average Remaining Contractual Life (in years), Outstanding at ending</t>
  </si>
  <si>
    <t>8 years 3 months 18 days</t>
  </si>
  <si>
    <t>Stock-Based Compensation - Schedule Assumptions Used in Black-Scholes Option-pricing Method (Details) - $ / shares</t>
  </si>
  <si>
    <t>Expected dividend yield</t>
  </si>
  <si>
    <t>0.00%</t>
  </si>
  <si>
    <t>Expected stock-price volatility, Minimum</t>
  </si>
  <si>
    <t>53.60%</t>
  </si>
  <si>
    <t>51.45%</t>
  </si>
  <si>
    <t>Expected stock-price volatility, Maximum</t>
  </si>
  <si>
    <t>59.03%</t>
  </si>
  <si>
    <t>67.08%</t>
  </si>
  <si>
    <t>Risk-free interest rate, Minimum</t>
  </si>
  <si>
    <t>1.29%</t>
  </si>
  <si>
    <t>0.77%</t>
  </si>
  <si>
    <t>Risk-free interest rate, Maximum</t>
  </si>
  <si>
    <t>2.60%</t>
  </si>
  <si>
    <t>2.27%</t>
  </si>
  <si>
    <t>Expected term of options</t>
  </si>
  <si>
    <t>Stock price</t>
  </si>
  <si>
    <t>Income Taxes (Details Narrative) - USD ($)</t>
  </si>
  <si>
    <t>Operating loss carryforwards</t>
  </si>
  <si>
    <t>Operating loss carryforwards expire year</t>
  </si>
  <si>
    <t>Research and development credit carryforwards expire year</t>
  </si>
  <si>
    <t>Accruals for income tax accounting uncertainties</t>
  </si>
  <si>
    <t>Interest or penalties</t>
  </si>
  <si>
    <t>Unrecognized tax benefits decrease or increase during period</t>
  </si>
  <si>
    <t>Federal [Member]</t>
  </si>
  <si>
    <t>Research and development credit carryforwards</t>
  </si>
  <si>
    <t>State [Member]</t>
  </si>
  <si>
    <t>Income Taxes - Schedule of Reconiliation of Statutory Income Tax Rate (Details)</t>
  </si>
  <si>
    <t>Statutory U.S. federal rate</t>
  </si>
  <si>
    <t>34.00%</t>
  </si>
  <si>
    <t>State income tax, net of federal benefit</t>
  </si>
  <si>
    <t>5.80%</t>
  </si>
  <si>
    <t>Meals &amp; entertainment</t>
  </si>
  <si>
    <t>(0.10%)</t>
  </si>
  <si>
    <t>Valuation allowance</t>
  </si>
  <si>
    <t>(39.70%)</t>
  </si>
  <si>
    <t>Provision for income taxes</t>
  </si>
  <si>
    <t>Income Taxes - Schedule of Deferred Tax Assets (Details) - USD ($)</t>
  </si>
  <si>
    <t>Net operating loss carry forwards</t>
  </si>
  <si>
    <t>Capitalized interest</t>
  </si>
  <si>
    <t>Accrued vacation</t>
  </si>
  <si>
    <t>Research and development credit</t>
  </si>
  <si>
    <t>Stock based compensation</t>
  </si>
  <si>
    <t>Other</t>
  </si>
  <si>
    <t>Gross deferred tax assets</t>
  </si>
  <si>
    <t>Net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07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100000</v>
      </c>
    </row>
    <row r="15" spans="1:4">
      <c r="A15" s="4" t="s">
        <v>25</v>
      </c>
      <c r="C15" s="5" t="n">
        <v>11619197</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52</v>
      </c>
    </row>
    <row r="4" spans="1:2">
      <c r="A4" s="4" t="s">
        <v>176</v>
      </c>
      <c r="B4" s="4" t="s">
        <v>177</v>
      </c>
    </row>
    <row r="5" spans="1:2">
      <c r="A5" s="4" t="s">
        <v>178</v>
      </c>
      <c r="B5" s="4" t="s">
        <v>179</v>
      </c>
    </row>
    <row r="6" spans="1:2">
      <c r="A6" s="4" t="s">
        <v>154</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5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46282</v>
      </c>
      <c r="C3" s="6" t="n">
        <v>15819566</v>
      </c>
    </row>
    <row r="4" spans="1:3">
      <c r="A4" s="4" t="s">
        <v>35</v>
      </c>
      <c r="B4" s="5" t="n">
        <v>156752</v>
      </c>
      <c r="C4" s="5" t="n">
        <v>189136</v>
      </c>
    </row>
    <row r="5" spans="1:3">
      <c r="A5" s="4" t="s">
        <v>36</v>
      </c>
      <c r="B5" s="5" t="n">
        <v>7203034</v>
      </c>
      <c r="C5" s="5" t="n">
        <v>16008702</v>
      </c>
    </row>
    <row r="6" spans="1:3">
      <c r="A6" s="4" t="s">
        <v>37</v>
      </c>
      <c r="B6" s="5" t="n">
        <v>10326</v>
      </c>
      <c r="C6" s="5" t="n">
        <v>10326</v>
      </c>
    </row>
    <row r="7" spans="1:3">
      <c r="A7" s="4" t="s">
        <v>38</v>
      </c>
      <c r="B7" s="5" t="n">
        <v>23542</v>
      </c>
      <c r="C7" s="5" t="n">
        <v>20688</v>
      </c>
    </row>
    <row r="8" spans="1:3">
      <c r="A8" s="4" t="s">
        <v>39</v>
      </c>
      <c r="B8" s="5" t="n">
        <v>7236902</v>
      </c>
      <c r="C8" s="5" t="n">
        <v>16039716</v>
      </c>
    </row>
    <row r="9" spans="1:3">
      <c r="A9" s="3" t="s">
        <v>40</v>
      </c>
    </row>
    <row r="10" spans="1:3">
      <c r="A10" s="4" t="s">
        <v>41</v>
      </c>
      <c r="B10" s="5" t="n">
        <v>1896368</v>
      </c>
      <c r="C10" s="5" t="n">
        <v>739357</v>
      </c>
    </row>
    <row r="11" spans="1:3">
      <c r="A11" s="4" t="s">
        <v>42</v>
      </c>
      <c r="B11" s="5" t="n">
        <v>1222735</v>
      </c>
      <c r="C11" s="5" t="n">
        <v>614141</v>
      </c>
    </row>
    <row r="12" spans="1:3">
      <c r="A12" s="4" t="s">
        <v>43</v>
      </c>
      <c r="B12" s="5" t="n">
        <v>14736</v>
      </c>
      <c r="C12" s="5" t="n">
        <v>1223</v>
      </c>
    </row>
    <row r="13" spans="1:3">
      <c r="A13" s="4" t="s">
        <v>44</v>
      </c>
      <c r="B13" s="5" t="n">
        <v>3133839</v>
      </c>
      <c r="C13" s="5" t="n">
        <v>1354721</v>
      </c>
    </row>
    <row r="14" spans="1:3">
      <c r="A14" s="3" t="s">
        <v>45</v>
      </c>
    </row>
    <row r="15" spans="1:3">
      <c r="A15" s="4" t="s">
        <v>46</v>
      </c>
      <c r="B15" s="4" t="s">
        <v>47</v>
      </c>
      <c r="C15" s="4" t="s">
        <v>47</v>
      </c>
    </row>
    <row r="16" spans="1:3">
      <c r="A16" s="4" t="s">
        <v>48</v>
      </c>
      <c r="B16" s="5" t="n">
        <v>11619</v>
      </c>
      <c r="C16" s="5" t="n">
        <v>8582</v>
      </c>
    </row>
    <row r="17" spans="1:3">
      <c r="A17" s="4" t="s">
        <v>49</v>
      </c>
      <c r="B17" s="5" t="n">
        <v>49559020</v>
      </c>
      <c r="C17" s="5" t="n">
        <v>41759355</v>
      </c>
    </row>
    <row r="18" spans="1:3">
      <c r="A18" s="4" t="s">
        <v>50</v>
      </c>
      <c r="B18" s="5" t="n">
        <v>-45467576</v>
      </c>
      <c r="C18" s="5" t="n">
        <v>-27082942</v>
      </c>
    </row>
    <row r="19" spans="1:3">
      <c r="A19" s="4" t="s">
        <v>51</v>
      </c>
      <c r="B19" s="5" t="n">
        <v>4103063</v>
      </c>
      <c r="C19" s="5" t="n">
        <v>14684995</v>
      </c>
    </row>
    <row r="20" spans="1:3">
      <c r="A20" s="4" t="s">
        <v>52</v>
      </c>
      <c r="B20" s="6" t="n">
        <v>7236902</v>
      </c>
      <c r="C20" s="6" t="n">
        <v>16039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26"/>
    <col customWidth="1" max="4" min="4" width="31"/>
    <col customWidth="1" max="5" min="5" width="14"/>
  </cols>
  <sheetData>
    <row r="1" spans="1:5">
      <c r="A1" s="1" t="s">
        <v>217</v>
      </c>
      <c r="B1" s="2" t="s">
        <v>218</v>
      </c>
      <c r="C1" s="2" t="s">
        <v>218</v>
      </c>
      <c r="D1" s="2" t="s">
        <v>2</v>
      </c>
      <c r="E1" s="2" t="s">
        <v>32</v>
      </c>
    </row>
    <row r="2" spans="1:5">
      <c r="A2" s="3" t="s">
        <v>219</v>
      </c>
    </row>
    <row r="3" spans="1:5">
      <c r="A3" s="4" t="s">
        <v>220</v>
      </c>
      <c r="D3" s="4" t="s">
        <v>47</v>
      </c>
      <c r="E3" s="6" t="n">
        <v>2194375</v>
      </c>
    </row>
    <row r="4" spans="1:5">
      <c r="A4" s="4" t="s">
        <v>221</v>
      </c>
      <c r="D4" s="4" t="s">
        <v>222</v>
      </c>
    </row>
    <row r="5" spans="1:5">
      <c r="A5" s="4" t="s">
        <v>223</v>
      </c>
    </row>
    <row r="6" spans="1:5">
      <c r="A6" s="3" t="s">
        <v>219</v>
      </c>
    </row>
    <row r="7" spans="1:5">
      <c r="A7" s="4" t="s">
        <v>224</v>
      </c>
      <c r="B7" s="5" t="n">
        <v>4000000</v>
      </c>
      <c r="C7" s="5" t="n">
        <v>4000000</v>
      </c>
    </row>
    <row r="8" spans="1:5">
      <c r="A8" s="4" t="s">
        <v>225</v>
      </c>
      <c r="B8" s="6" t="n">
        <v>5</v>
      </c>
      <c r="C8" s="6" t="n">
        <v>5</v>
      </c>
    </row>
    <row r="9" spans="1:5">
      <c r="A9" s="4" t="s">
        <v>226</v>
      </c>
      <c r="B9" s="6" t="n">
        <v>1600000</v>
      </c>
      <c r="C9" s="6" t="n">
        <v>1600000</v>
      </c>
    </row>
    <row r="10" spans="1:5">
      <c r="A10" s="4" t="s">
        <v>220</v>
      </c>
      <c r="C10" s="5" t="n">
        <v>1000000</v>
      </c>
    </row>
    <row r="11" spans="1:5">
      <c r="A11" s="4" t="s">
        <v>227</v>
      </c>
      <c r="C11" s="6" t="n">
        <v>17400000</v>
      </c>
    </row>
    <row r="12" spans="1:5">
      <c r="A12" s="4" t="s">
        <v>221</v>
      </c>
      <c r="C12" s="4" t="s">
        <v>2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2</v>
      </c>
    </row>
    <row r="3" spans="1:3">
      <c r="A3" s="3" t="s">
        <v>147</v>
      </c>
    </row>
    <row r="4" spans="1:3">
      <c r="A4" s="4" t="s">
        <v>72</v>
      </c>
      <c r="B4" s="6" t="n">
        <v>18384634</v>
      </c>
      <c r="C4" s="6" t="n">
        <v>8787771</v>
      </c>
    </row>
    <row r="5" spans="1:3">
      <c r="A5" s="4" t="s">
        <v>122</v>
      </c>
      <c r="B5" s="6" t="n">
        <v>15208718</v>
      </c>
      <c r="C5" s="6" t="n">
        <v>572156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31"/>
    <col customWidth="1" max="3" min="3" width="14"/>
  </cols>
  <sheetData>
    <row r="1" spans="1:3">
      <c r="A1" s="1" t="s">
        <v>230</v>
      </c>
      <c r="B1" s="2" t="s">
        <v>1</v>
      </c>
    </row>
    <row r="2" spans="1:3">
      <c r="B2" s="2" t="s">
        <v>2</v>
      </c>
      <c r="C2" s="2" t="s">
        <v>32</v>
      </c>
    </row>
    <row r="3" spans="1:3">
      <c r="A3" s="3" t="s">
        <v>152</v>
      </c>
    </row>
    <row r="4" spans="1:3">
      <c r="A4" s="4" t="s">
        <v>231</v>
      </c>
      <c r="B4" s="4" t="s">
        <v>47</v>
      </c>
      <c r="C4" s="4" t="s">
        <v>47</v>
      </c>
    </row>
    <row r="5" spans="1:3">
      <c r="A5" s="4" t="s">
        <v>221</v>
      </c>
      <c r="B5" s="4" t="s">
        <v>2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32</v>
      </c>
      <c r="B1" s="2" t="s">
        <v>1</v>
      </c>
    </row>
    <row r="2" spans="1:3">
      <c r="B2" s="2" t="s">
        <v>2</v>
      </c>
      <c r="C2" s="2" t="s">
        <v>32</v>
      </c>
    </row>
    <row r="3" spans="1:3">
      <c r="A3" s="3" t="s">
        <v>155</v>
      </c>
    </row>
    <row r="4" spans="1:3">
      <c r="A4" s="4" t="s">
        <v>233</v>
      </c>
      <c r="B4" s="6" t="n">
        <v>5209</v>
      </c>
      <c r="C4" s="6" t="n">
        <v>19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1</v>
      </c>
    </row>
    <row r="2" spans="1:3">
      <c r="B2" s="2" t="s">
        <v>2</v>
      </c>
      <c r="C2" s="2" t="s">
        <v>32</v>
      </c>
    </row>
    <row r="3" spans="1:3">
      <c r="A3" s="3" t="s">
        <v>235</v>
      </c>
    </row>
    <row r="4" spans="1:3">
      <c r="A4" s="4" t="s">
        <v>236</v>
      </c>
      <c r="B4" s="6" t="n">
        <v>33599</v>
      </c>
      <c r="C4" s="6" t="n">
        <v>25536</v>
      </c>
    </row>
    <row r="5" spans="1:3">
      <c r="A5" s="4" t="s">
        <v>237</v>
      </c>
      <c r="B5" s="5" t="n">
        <v>-10057</v>
      </c>
      <c r="C5" s="5" t="n">
        <v>-4848</v>
      </c>
    </row>
    <row r="6" spans="1:3">
      <c r="A6" s="4" t="s">
        <v>38</v>
      </c>
      <c r="B6" s="5" t="n">
        <v>23542</v>
      </c>
      <c r="C6" s="5" t="n">
        <v>20688</v>
      </c>
    </row>
    <row r="7" spans="1:3">
      <c r="A7" s="4" t="s">
        <v>238</v>
      </c>
    </row>
    <row r="8" spans="1:3">
      <c r="A8" s="3" t="s">
        <v>235</v>
      </c>
    </row>
    <row r="9" spans="1:3">
      <c r="A9" s="4" t="s">
        <v>236</v>
      </c>
      <c r="B9" s="6" t="n">
        <v>23325</v>
      </c>
      <c r="C9" s="5" t="n">
        <v>15840</v>
      </c>
    </row>
    <row r="10" spans="1:3">
      <c r="A10" s="4" t="s">
        <v>239</v>
      </c>
      <c r="B10" s="4" t="s">
        <v>240</v>
      </c>
    </row>
    <row r="11" spans="1:3">
      <c r="A11" s="4" t="s">
        <v>241</v>
      </c>
    </row>
    <row r="12" spans="1:3">
      <c r="A12" s="3" t="s">
        <v>235</v>
      </c>
    </row>
    <row r="13" spans="1:3">
      <c r="A13" s="4" t="s">
        <v>236</v>
      </c>
      <c r="B13" s="6" t="n">
        <v>10274</v>
      </c>
      <c r="C13" s="6" t="n">
        <v>9696</v>
      </c>
    </row>
    <row r="14" spans="1:3">
      <c r="A14" s="4" t="s">
        <v>239</v>
      </c>
      <c r="B1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3"/>
    <col customWidth="1" max="3" min="3" width="17"/>
    <col customWidth="1" max="4" min="4" width="32"/>
    <col customWidth="1" max="5" min="5" width="21"/>
  </cols>
  <sheetData>
    <row r="1" spans="1:5">
      <c r="A1" s="1" t="s">
        <v>243</v>
      </c>
      <c r="B1" s="2" t="s">
        <v>244</v>
      </c>
      <c r="C1" s="2" t="s">
        <v>245</v>
      </c>
      <c r="D1" s="2" t="s">
        <v>246</v>
      </c>
      <c r="E1" s="2" t="s">
        <v>247</v>
      </c>
    </row>
    <row r="2" spans="1:5">
      <c r="A2" s="4" t="s">
        <v>248</v>
      </c>
      <c r="D2" s="4" t="s">
        <v>249</v>
      </c>
    </row>
    <row r="3" spans="1:5">
      <c r="A3" s="4" t="s">
        <v>250</v>
      </c>
      <c r="D3" s="6" t="n">
        <v>5000</v>
      </c>
    </row>
    <row r="4" spans="1:5">
      <c r="A4" s="4" t="s">
        <v>251</v>
      </c>
      <c r="D4" s="4" t="s">
        <v>252</v>
      </c>
    </row>
    <row r="5" spans="1:5">
      <c r="A5" s="4" t="s">
        <v>253</v>
      </c>
      <c r="D5" s="6" t="n">
        <v>115000</v>
      </c>
      <c r="E5" s="6" t="n">
        <v>74000</v>
      </c>
    </row>
    <row r="6" spans="1:5">
      <c r="A6" s="4" t="s">
        <v>254</v>
      </c>
    </row>
    <row r="7" spans="1:5">
      <c r="A7" s="4" t="s">
        <v>251</v>
      </c>
      <c r="C7" s="4" t="s">
        <v>255</v>
      </c>
    </row>
    <row r="8" spans="1:5">
      <c r="A8" s="4" t="s">
        <v>256</v>
      </c>
      <c r="C8" s="5" t="n">
        <v>2780</v>
      </c>
    </row>
    <row r="9" spans="1:5">
      <c r="A9" s="4" t="s">
        <v>257</v>
      </c>
    </row>
    <row r="10" spans="1:5">
      <c r="A10" s="4" t="s">
        <v>253</v>
      </c>
      <c r="D10" s="6" t="n">
        <v>9174</v>
      </c>
    </row>
    <row r="11" spans="1:5">
      <c r="A11" s="4" t="s">
        <v>258</v>
      </c>
      <c r="D11" s="4" t="s">
        <v>259</v>
      </c>
    </row>
    <row r="12" spans="1:5">
      <c r="A12" s="4" t="s">
        <v>260</v>
      </c>
    </row>
    <row r="13" spans="1:5">
      <c r="A13" s="4" t="s">
        <v>253</v>
      </c>
      <c r="D13" s="6" t="n">
        <v>10325</v>
      </c>
    </row>
    <row r="14" spans="1:5">
      <c r="A14" s="4" t="s">
        <v>258</v>
      </c>
      <c r="D14" s="4" t="s">
        <v>261</v>
      </c>
    </row>
    <row r="15" spans="1:5">
      <c r="A15" s="4" t="s">
        <v>262</v>
      </c>
    </row>
    <row r="16" spans="1:5">
      <c r="A16" s="4" t="s">
        <v>263</v>
      </c>
      <c r="B16" s="6" t="n">
        <v>800000</v>
      </c>
    </row>
    <row r="17" spans="1:5">
      <c r="A17" s="4" t="s">
        <v>264</v>
      </c>
      <c r="B17" s="6" t="n">
        <v>400000</v>
      </c>
    </row>
    <row r="18" spans="1:5">
      <c r="A18" s="4" t="s">
        <v>265</v>
      </c>
      <c r="B18" s="5" t="n">
        <v>250</v>
      </c>
    </row>
    <row r="19" spans="1:5">
      <c r="A19" s="4" t="s">
        <v>266</v>
      </c>
    </row>
    <row r="20" spans="1:5">
      <c r="A20" s="4" t="s">
        <v>267</v>
      </c>
      <c r="B20" s="5"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46</v>
      </c>
    </row>
    <row r="2" spans="1:2">
      <c r="A2" s="3" t="s">
        <v>158</v>
      </c>
    </row>
    <row r="3" spans="1:2">
      <c r="A3" s="5" t="n">
        <v>2017</v>
      </c>
      <c r="B3" s="6" t="n">
        <v>113958</v>
      </c>
    </row>
    <row r="4" spans="1:2">
      <c r="A4" s="5" t="n">
        <v>2018</v>
      </c>
      <c r="B4" s="5" t="n">
        <v>117376</v>
      </c>
    </row>
    <row r="5" spans="1:2">
      <c r="A5" s="5" t="n">
        <v>2019</v>
      </c>
      <c r="B5" s="5" t="n">
        <v>120898</v>
      </c>
    </row>
    <row r="6" spans="1:2">
      <c r="A6" s="5" t="n">
        <v>2020</v>
      </c>
      <c r="B6" s="5" t="n">
        <v>103254</v>
      </c>
    </row>
    <row r="7" spans="1:2">
      <c r="A7" s="4" t="s">
        <v>269</v>
      </c>
      <c r="B7" s="6" t="n">
        <v>4554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2"/>
    <col customWidth="1" max="6" min="6" width="14"/>
    <col customWidth="1" max="7" min="7" width="14"/>
    <col customWidth="1" max="8" min="8" width="14"/>
  </cols>
  <sheetData>
    <row r="1" spans="1:8">
      <c r="A1" s="1" t="s">
        <v>270</v>
      </c>
      <c r="B1" s="2" t="s">
        <v>271</v>
      </c>
      <c r="C1" s="2" t="s">
        <v>272</v>
      </c>
      <c r="D1" s="2" t="s">
        <v>273</v>
      </c>
      <c r="E1" s="2" t="s">
        <v>218</v>
      </c>
      <c r="F1" s="2" t="s">
        <v>218</v>
      </c>
      <c r="G1" s="2" t="s">
        <v>2</v>
      </c>
      <c r="H1" s="2" t="s">
        <v>32</v>
      </c>
    </row>
    <row r="2" spans="1:8">
      <c r="A2" s="4" t="s">
        <v>60</v>
      </c>
      <c r="E2" s="5" t="n">
        <v>25000000</v>
      </c>
      <c r="F2" s="5" t="n">
        <v>25000000</v>
      </c>
      <c r="G2" s="5" t="n">
        <v>25000000</v>
      </c>
      <c r="H2" s="5" t="n">
        <v>25000000</v>
      </c>
    </row>
    <row r="3" spans="1:8">
      <c r="A3" s="4" t="s">
        <v>59</v>
      </c>
      <c r="E3" s="7" t="n">
        <v>0.001</v>
      </c>
      <c r="F3" s="7" t="n">
        <v>0.001</v>
      </c>
      <c r="G3" s="7" t="n">
        <v>0.001</v>
      </c>
      <c r="H3" s="7" t="n">
        <v>0.001</v>
      </c>
    </row>
    <row r="4" spans="1:8">
      <c r="A4" s="4" t="s">
        <v>56</v>
      </c>
      <c r="E4" s="5" t="n">
        <v>5000000</v>
      </c>
      <c r="F4" s="5" t="n">
        <v>5000000</v>
      </c>
      <c r="G4" s="5" t="n">
        <v>5000000</v>
      </c>
      <c r="H4" s="5" t="n">
        <v>5000000</v>
      </c>
    </row>
    <row r="5" spans="1:8">
      <c r="A5" s="4" t="s">
        <v>55</v>
      </c>
      <c r="E5" s="7" t="n">
        <v>0.001</v>
      </c>
      <c r="F5" s="7" t="n">
        <v>0.001</v>
      </c>
      <c r="G5" s="7" t="n">
        <v>0.001</v>
      </c>
      <c r="H5" s="7" t="n">
        <v>0.001</v>
      </c>
    </row>
    <row r="6" spans="1:8">
      <c r="A6" s="4" t="s">
        <v>274</v>
      </c>
      <c r="G6" s="6" t="n">
        <v>5000000</v>
      </c>
      <c r="H6" s="4" t="s">
        <v>47</v>
      </c>
    </row>
    <row r="7" spans="1:8">
      <c r="A7" s="4" t="s">
        <v>275</v>
      </c>
      <c r="G7" s="8" t="n">
        <v>8.449999999999999</v>
      </c>
    </row>
    <row r="8" spans="1:8">
      <c r="A8" s="4" t="s">
        <v>276</v>
      </c>
    </row>
    <row r="9" spans="1:8">
      <c r="A9" s="4" t="s">
        <v>224</v>
      </c>
      <c r="B9" s="5" t="n">
        <v>888835</v>
      </c>
      <c r="D9" s="5" t="n">
        <v>500000</v>
      </c>
      <c r="G9" s="5" t="n">
        <v>1577699</v>
      </c>
    </row>
    <row r="10" spans="1:8">
      <c r="A10" s="4" t="s">
        <v>225</v>
      </c>
      <c r="B10" s="8" t="n">
        <v>2.28</v>
      </c>
      <c r="D10" s="6" t="n">
        <v>2</v>
      </c>
      <c r="G10" s="8" t="n">
        <v>0.5</v>
      </c>
    </row>
    <row r="11" spans="1:8">
      <c r="A11" s="4" t="s">
        <v>277</v>
      </c>
      <c r="D11" s="6" t="n">
        <v>10000000</v>
      </c>
      <c r="G11" s="6" t="n">
        <v>7000000</v>
      </c>
    </row>
    <row r="12" spans="1:8">
      <c r="A12" s="4" t="s">
        <v>278</v>
      </c>
      <c r="D12" s="4" t="s">
        <v>279</v>
      </c>
    </row>
    <row r="13" spans="1:8">
      <c r="A13" s="4" t="s">
        <v>280</v>
      </c>
      <c r="D13" s="5" t="n">
        <v>188864</v>
      </c>
      <c r="G13" s="5" t="n">
        <v>100000</v>
      </c>
    </row>
    <row r="14" spans="1:8">
      <c r="A14" s="4" t="s">
        <v>281</v>
      </c>
      <c r="B14" s="6" t="n">
        <v>2000000</v>
      </c>
      <c r="D14" s="6" t="n">
        <v>1000000</v>
      </c>
      <c r="G14" s="6" t="n">
        <v>3000000</v>
      </c>
    </row>
    <row r="15" spans="1:8">
      <c r="A15" s="4" t="s">
        <v>223</v>
      </c>
    </row>
    <row r="16" spans="1:8">
      <c r="A16" s="4" t="s">
        <v>224</v>
      </c>
      <c r="E16" s="5" t="n">
        <v>4000000</v>
      </c>
      <c r="F16" s="5" t="n">
        <v>4000000</v>
      </c>
    </row>
    <row r="17" spans="1:8">
      <c r="A17" s="4" t="s">
        <v>225</v>
      </c>
      <c r="E17" s="6" t="n">
        <v>5</v>
      </c>
      <c r="F17" s="6" t="n">
        <v>5</v>
      </c>
    </row>
    <row r="18" spans="1:8">
      <c r="A18" s="4" t="s">
        <v>274</v>
      </c>
      <c r="E18" s="6" t="n">
        <v>20000000</v>
      </c>
    </row>
    <row r="19" spans="1:8">
      <c r="A19" s="4" t="s">
        <v>226</v>
      </c>
      <c r="E19" s="5" t="n">
        <v>1600000</v>
      </c>
      <c r="F19" s="6" t="n">
        <v>1600000</v>
      </c>
    </row>
    <row r="20" spans="1:8">
      <c r="A20" s="4" t="s">
        <v>282</v>
      </c>
      <c r="E20" s="5" t="n">
        <v>1000000</v>
      </c>
    </row>
    <row r="21" spans="1:8">
      <c r="A21" s="4" t="s">
        <v>283</v>
      </c>
      <c r="E21" s="6" t="n">
        <v>100</v>
      </c>
    </row>
    <row r="22" spans="1:8">
      <c r="A22" s="4" t="s">
        <v>284</v>
      </c>
      <c r="E22" s="5" t="n">
        <v>160000</v>
      </c>
    </row>
    <row r="23" spans="1:8">
      <c r="A23" s="4" t="s">
        <v>285</v>
      </c>
      <c r="E23" s="4" t="s">
        <v>286</v>
      </c>
    </row>
    <row r="24" spans="1:8">
      <c r="A24" s="4" t="s">
        <v>275</v>
      </c>
      <c r="E24" s="8" t="n">
        <v>6.25</v>
      </c>
      <c r="F24" s="8" t="n">
        <v>6.25</v>
      </c>
    </row>
    <row r="25" spans="1:8">
      <c r="A25" s="4" t="s">
        <v>287</v>
      </c>
      <c r="E25" s="4" t="s">
        <v>288</v>
      </c>
    </row>
    <row r="26" spans="1:8">
      <c r="A26" s="4" t="s">
        <v>289</v>
      </c>
      <c r="E26" s="4" t="s">
        <v>290</v>
      </c>
    </row>
    <row r="27" spans="1:8">
      <c r="A27" s="4" t="s">
        <v>291</v>
      </c>
      <c r="E27" s="5" t="n">
        <v>3322652</v>
      </c>
      <c r="F27" s="5" t="n">
        <v>3322652</v>
      </c>
    </row>
    <row r="28" spans="1:8">
      <c r="A28" s="4" t="s">
        <v>292</v>
      </c>
    </row>
    <row r="29" spans="1:8">
      <c r="A29" s="4" t="s">
        <v>224</v>
      </c>
      <c r="C29" s="5" t="n">
        <v>2127660</v>
      </c>
    </row>
    <row r="30" spans="1:8">
      <c r="A30" s="4" t="s">
        <v>225</v>
      </c>
      <c r="C30" s="8" t="n">
        <v>2.35</v>
      </c>
    </row>
    <row r="31" spans="1:8">
      <c r="A31" s="4" t="s">
        <v>274</v>
      </c>
      <c r="C31" s="6" t="n">
        <v>5000000</v>
      </c>
    </row>
    <row r="32" spans="1:8">
      <c r="A32" s="4" t="s">
        <v>226</v>
      </c>
      <c r="C32" s="5" t="n">
        <v>400000</v>
      </c>
    </row>
    <row r="33" spans="1:8">
      <c r="A33" s="4" t="s">
        <v>282</v>
      </c>
      <c r="C33" s="6" t="n">
        <v>200000</v>
      </c>
    </row>
    <row r="34" spans="1:8">
      <c r="A34" s="4" t="s">
        <v>293</v>
      </c>
    </row>
    <row r="35" spans="1:8">
      <c r="A35" s="4" t="s">
        <v>274</v>
      </c>
      <c r="G35" s="5" t="n">
        <v>150000000</v>
      </c>
    </row>
    <row r="36" spans="1:8">
      <c r="A36" s="4" t="s">
        <v>294</v>
      </c>
      <c r="G36" s="6" t="n">
        <v>1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2</v>
      </c>
    </row>
    <row r="2" spans="1:3">
      <c r="A2" s="3" t="s">
        <v>54</v>
      </c>
    </row>
    <row r="3" spans="1:3">
      <c r="A3" s="4" t="s">
        <v>55</v>
      </c>
      <c r="B3" s="7" t="n">
        <v>0.001</v>
      </c>
      <c r="C3" s="7"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7" t="n">
        <v>0.001</v>
      </c>
      <c r="C7" s="7" t="n">
        <v>0.001</v>
      </c>
    </row>
    <row r="8" spans="1:3">
      <c r="A8" s="4" t="s">
        <v>60</v>
      </c>
      <c r="B8" s="5" t="n">
        <v>25000000</v>
      </c>
      <c r="C8" s="5" t="n">
        <v>25000000</v>
      </c>
    </row>
    <row r="9" spans="1:3">
      <c r="A9" s="4" t="s">
        <v>61</v>
      </c>
      <c r="B9" s="5" t="n">
        <v>11619197</v>
      </c>
      <c r="C9" s="5" t="n">
        <v>8582004</v>
      </c>
    </row>
    <row r="10" spans="1:3">
      <c r="A10" s="4" t="s">
        <v>62</v>
      </c>
      <c r="B10" s="5" t="n">
        <v>11619197</v>
      </c>
      <c r="C10" s="5" t="n">
        <v>8582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0"/>
  </cols>
  <sheetData>
    <row r="1" spans="1:2">
      <c r="A1" s="1" t="s">
        <v>295</v>
      </c>
      <c r="B1" s="2" t="s">
        <v>1</v>
      </c>
    </row>
    <row r="2" spans="1:2">
      <c r="B2" s="2" t="s">
        <v>296</v>
      </c>
    </row>
    <row r="3" spans="1:2">
      <c r="A3" s="4" t="s">
        <v>297</v>
      </c>
      <c r="B3" s="5" t="n">
        <v>578323</v>
      </c>
    </row>
    <row r="4" spans="1:2">
      <c r="A4" s="4" t="s">
        <v>298</v>
      </c>
      <c r="B4" s="8" t="n">
        <v>8.449999999999999</v>
      </c>
    </row>
    <row r="5" spans="1:2">
      <c r="A5" s="4" t="s">
        <v>299</v>
      </c>
      <c r="B5" s="4" t="s">
        <v>300</v>
      </c>
    </row>
    <row r="6" spans="1:2">
      <c r="A6" s="4" t="s">
        <v>301</v>
      </c>
    </row>
    <row r="7" spans="1:2">
      <c r="A7" s="4" t="s">
        <v>302</v>
      </c>
      <c r="B7" s="8" t="n">
        <v>6.25</v>
      </c>
    </row>
    <row r="8" spans="1:2">
      <c r="A8" s="4" t="s">
        <v>303</v>
      </c>
    </row>
    <row r="9" spans="1:2">
      <c r="A9" s="4" t="s">
        <v>302</v>
      </c>
      <c r="B9" s="8" t="n">
        <v>9.3000000000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04</v>
      </c>
      <c r="B1" s="2" t="s">
        <v>1</v>
      </c>
    </row>
    <row r="2" spans="1:3">
      <c r="B2" s="2" t="s">
        <v>2</v>
      </c>
      <c r="C2" s="2" t="s">
        <v>32</v>
      </c>
    </row>
    <row r="3" spans="1:3">
      <c r="A3" s="4" t="s">
        <v>305</v>
      </c>
      <c r="B3" s="6" t="n">
        <v>1359205</v>
      </c>
      <c r="C3" s="6" t="n">
        <v>2894509</v>
      </c>
    </row>
    <row r="4" spans="1:3">
      <c r="A4" s="4" t="s">
        <v>306</v>
      </c>
      <c r="B4" s="5" t="n">
        <v>16000</v>
      </c>
      <c r="C4" s="5" t="n">
        <v>5000</v>
      </c>
    </row>
    <row r="5" spans="1:3">
      <c r="A5" s="4" t="s">
        <v>307</v>
      </c>
    </row>
    <row r="6" spans="1:3">
      <c r="A6" s="4" t="s">
        <v>308</v>
      </c>
      <c r="B6" s="6" t="n">
        <v>1100000</v>
      </c>
    </row>
    <row r="7" spans="1:3">
      <c r="A7" s="4" t="s">
        <v>309</v>
      </c>
      <c r="B7" s="4" t="s">
        <v>310</v>
      </c>
    </row>
    <row r="8" spans="1:3">
      <c r="A8" s="4" t="s">
        <v>311</v>
      </c>
      <c r="B8" s="6" t="n">
        <v>56000</v>
      </c>
      <c r="C8" s="5" t="n">
        <v>9000</v>
      </c>
    </row>
    <row r="9" spans="1:3">
      <c r="A9" s="4" t="s">
        <v>312</v>
      </c>
    </row>
    <row r="10" spans="1:3">
      <c r="A10" s="4" t="s">
        <v>305</v>
      </c>
      <c r="B10" s="6" t="n">
        <v>1400000</v>
      </c>
      <c r="C10" s="6" t="n">
        <v>2900000</v>
      </c>
    </row>
    <row r="11" spans="1:3">
      <c r="A11" s="4" t="s">
        <v>313</v>
      </c>
    </row>
    <row r="12" spans="1:3">
      <c r="A12" s="4" t="s">
        <v>314</v>
      </c>
      <c r="B12" s="5" t="n">
        <v>88360</v>
      </c>
    </row>
    <row r="13" spans="1:3">
      <c r="A13" s="4" t="s">
        <v>315</v>
      </c>
      <c r="B13" s="4" t="s">
        <v>316</v>
      </c>
    </row>
    <row r="14" spans="1:3">
      <c r="A14" s="4" t="s">
        <v>317</v>
      </c>
      <c r="B14" s="4" t="s">
        <v>3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19</v>
      </c>
      <c r="B1" s="2" t="s">
        <v>1</v>
      </c>
    </row>
    <row r="2" spans="1:2">
      <c r="B2" s="2" t="s">
        <v>320</v>
      </c>
    </row>
    <row r="3" spans="1:2">
      <c r="A3" s="3" t="s">
        <v>167</v>
      </c>
    </row>
    <row r="4" spans="1:2">
      <c r="A4" s="4" t="s">
        <v>321</v>
      </c>
      <c r="B4" s="5" t="n">
        <v>1938534</v>
      </c>
    </row>
    <row r="5" spans="1:2">
      <c r="A5" s="4" t="s">
        <v>322</v>
      </c>
      <c r="B5" s="5" t="n">
        <v>574088</v>
      </c>
    </row>
    <row r="6" spans="1:2">
      <c r="A6" s="4" t="s">
        <v>323</v>
      </c>
      <c r="B6" s="5" t="n">
        <v>-15000</v>
      </c>
    </row>
    <row r="7" spans="1:2">
      <c r="A7" s="4" t="s">
        <v>324</v>
      </c>
      <c r="B7" s="5" t="n">
        <v>-20698</v>
      </c>
    </row>
    <row r="8" spans="1:2">
      <c r="A8" s="4" t="s">
        <v>325</v>
      </c>
      <c r="B8" s="5" t="n">
        <v>2476924</v>
      </c>
    </row>
    <row r="9" spans="1:2">
      <c r="A9" s="4" t="s">
        <v>326</v>
      </c>
      <c r="B9" s="5" t="n">
        <v>1528536</v>
      </c>
    </row>
    <row r="10" spans="1:2">
      <c r="A10" s="4" t="s">
        <v>327</v>
      </c>
      <c r="B10" s="8" t="n">
        <v>7.08</v>
      </c>
    </row>
    <row r="11" spans="1:2">
      <c r="A11" s="4" t="s">
        <v>328</v>
      </c>
      <c r="B11" s="9" t="n">
        <v>2.08</v>
      </c>
    </row>
    <row r="12" spans="1:2">
      <c r="A12" s="4" t="s">
        <v>329</v>
      </c>
      <c r="B12" s="9" t="n">
        <v>1.39</v>
      </c>
    </row>
    <row r="13" spans="1:2">
      <c r="A13" s="4" t="s">
        <v>330</v>
      </c>
      <c r="B13" s="9" t="n">
        <v>0.75</v>
      </c>
    </row>
    <row r="14" spans="1:2">
      <c r="A14" s="4" t="s">
        <v>331</v>
      </c>
      <c r="B14" s="8" t="n">
        <v>6.01</v>
      </c>
    </row>
    <row r="15" spans="1:2">
      <c r="A15" s="4" t="s">
        <v>332</v>
      </c>
      <c r="B15" s="6" t="n">
        <v>65601</v>
      </c>
    </row>
    <row r="16" spans="1:2">
      <c r="A16" s="4" t="s">
        <v>333</v>
      </c>
      <c r="B16" s="6" t="n">
        <v>497351</v>
      </c>
    </row>
    <row r="17" spans="1:2">
      <c r="A17" s="4" t="s">
        <v>334</v>
      </c>
      <c r="B17" s="4" t="s">
        <v>335</v>
      </c>
    </row>
    <row r="18" spans="1:2">
      <c r="A18" s="4" t="s">
        <v>336</v>
      </c>
      <c r="B18"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4" t="s">
        <v>339</v>
      </c>
      <c r="B3" s="4" t="s">
        <v>340</v>
      </c>
      <c r="C3" s="4" t="s">
        <v>340</v>
      </c>
    </row>
    <row r="4" spans="1:3">
      <c r="A4" s="4" t="s">
        <v>341</v>
      </c>
      <c r="B4" s="4" t="s">
        <v>342</v>
      </c>
      <c r="C4" s="4" t="s">
        <v>343</v>
      </c>
    </row>
    <row r="5" spans="1:3">
      <c r="A5" s="4" t="s">
        <v>344</v>
      </c>
      <c r="B5" s="4" t="s">
        <v>345</v>
      </c>
      <c r="C5" s="4" t="s">
        <v>346</v>
      </c>
    </row>
    <row r="6" spans="1:3">
      <c r="A6" s="4" t="s">
        <v>347</v>
      </c>
      <c r="B6" s="4" t="s">
        <v>348</v>
      </c>
      <c r="C6" s="4" t="s">
        <v>349</v>
      </c>
    </row>
    <row r="7" spans="1:3">
      <c r="A7" s="4" t="s">
        <v>350</v>
      </c>
      <c r="B7" s="4" t="s">
        <v>351</v>
      </c>
      <c r="C7" s="4" t="s">
        <v>352</v>
      </c>
    </row>
    <row r="8" spans="1:3">
      <c r="A8" s="4" t="s">
        <v>353</v>
      </c>
      <c r="B8" s="4" t="s">
        <v>318</v>
      </c>
      <c r="C8" s="4" t="s">
        <v>318</v>
      </c>
    </row>
    <row r="9" spans="1:3">
      <c r="A9" s="4" t="s">
        <v>301</v>
      </c>
    </row>
    <row r="10" spans="1:3">
      <c r="A10" s="4" t="s">
        <v>354</v>
      </c>
      <c r="B10" s="8" t="n">
        <v>1.13</v>
      </c>
      <c r="C10" s="8" t="n">
        <v>1.7</v>
      </c>
    </row>
    <row r="11" spans="1:3">
      <c r="A11" s="4" t="s">
        <v>303</v>
      </c>
    </row>
    <row r="12" spans="1:3">
      <c r="A12" s="4" t="s">
        <v>354</v>
      </c>
      <c r="B12" s="8" t="n">
        <v>2.91</v>
      </c>
      <c r="C12" s="8" t="n">
        <v>5.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5</v>
      </c>
      <c r="B1" s="2" t="s">
        <v>1</v>
      </c>
    </row>
    <row r="2" spans="1:3">
      <c r="B2" s="2" t="s">
        <v>2</v>
      </c>
      <c r="C2" s="2" t="s">
        <v>32</v>
      </c>
    </row>
    <row r="3" spans="1:3">
      <c r="A3" s="4" t="s">
        <v>356</v>
      </c>
      <c r="B3" s="6" t="n">
        <v>32300000</v>
      </c>
    </row>
    <row r="4" spans="1:3">
      <c r="A4" s="4" t="s">
        <v>357</v>
      </c>
      <c r="B4" s="5" t="n">
        <v>2028</v>
      </c>
    </row>
    <row r="5" spans="1:3">
      <c r="A5" s="4" t="s">
        <v>358</v>
      </c>
      <c r="B5" s="5" t="n">
        <v>2029</v>
      </c>
    </row>
    <row r="6" spans="1:3">
      <c r="A6" s="4" t="s">
        <v>359</v>
      </c>
      <c r="B6" s="4" t="s">
        <v>47</v>
      </c>
      <c r="C6" s="4" t="s">
        <v>47</v>
      </c>
    </row>
    <row r="7" spans="1:3">
      <c r="A7" s="4" t="s">
        <v>360</v>
      </c>
      <c r="B7" s="4" t="s">
        <v>47</v>
      </c>
      <c r="C7" s="4" t="s">
        <v>47</v>
      </c>
    </row>
    <row r="8" spans="1:3">
      <c r="A8" s="4" t="s">
        <v>361</v>
      </c>
      <c r="B8" s="4" t="s">
        <v>47</v>
      </c>
      <c r="C8" s="4" t="s">
        <v>47</v>
      </c>
    </row>
    <row r="9" spans="1:3">
      <c r="A9" s="4" t="s">
        <v>362</v>
      </c>
    </row>
    <row r="10" spans="1:3">
      <c r="A10" s="4" t="s">
        <v>363</v>
      </c>
      <c r="B10" s="5" t="n">
        <v>1200000</v>
      </c>
    </row>
    <row r="11" spans="1:3">
      <c r="A11" s="4" t="s">
        <v>364</v>
      </c>
    </row>
    <row r="12" spans="1:3">
      <c r="A12" s="4" t="s">
        <v>363</v>
      </c>
      <c r="B12" s="6" t="n">
        <v>73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3" t="s">
        <v>173</v>
      </c>
    </row>
    <row r="4" spans="1:3">
      <c r="A4" s="4" t="s">
        <v>366</v>
      </c>
      <c r="B4" s="4" t="s">
        <v>367</v>
      </c>
      <c r="C4" s="4" t="s">
        <v>367</v>
      </c>
    </row>
    <row r="5" spans="1:3">
      <c r="A5" s="4" t="s">
        <v>368</v>
      </c>
      <c r="B5" s="4" t="s">
        <v>369</v>
      </c>
      <c r="C5" s="4" t="s">
        <v>369</v>
      </c>
    </row>
    <row r="6" spans="1:3">
      <c r="A6" s="4" t="s">
        <v>370</v>
      </c>
      <c r="B6" s="4" t="s">
        <v>371</v>
      </c>
      <c r="C6" s="4" t="s">
        <v>371</v>
      </c>
    </row>
    <row r="7" spans="1:3">
      <c r="A7" s="4" t="s">
        <v>372</v>
      </c>
      <c r="B7" s="4" t="s">
        <v>373</v>
      </c>
      <c r="C7" s="4" t="s">
        <v>373</v>
      </c>
    </row>
    <row r="8" spans="1:3">
      <c r="A8" s="4" t="s">
        <v>374</v>
      </c>
      <c r="B8" s="4" t="s">
        <v>340</v>
      </c>
      <c r="C8" s="4" t="s">
        <v>3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5</v>
      </c>
      <c r="B1" s="2" t="s">
        <v>2</v>
      </c>
      <c r="C1" s="2" t="s">
        <v>32</v>
      </c>
    </row>
    <row r="2" spans="1:3">
      <c r="A2" s="3" t="s">
        <v>173</v>
      </c>
    </row>
    <row r="3" spans="1:3">
      <c r="A3" s="4" t="s">
        <v>376</v>
      </c>
      <c r="B3" s="6" t="n">
        <v>12862811</v>
      </c>
      <c r="C3" s="6" t="n">
        <v>6192058</v>
      </c>
    </row>
    <row r="4" spans="1:3">
      <c r="A4" s="4" t="s">
        <v>66</v>
      </c>
      <c r="B4" s="5" t="n">
        <v>363775</v>
      </c>
      <c r="C4" s="5" t="n">
        <v>410913</v>
      </c>
    </row>
    <row r="5" spans="1:3">
      <c r="A5" s="4" t="s">
        <v>377</v>
      </c>
      <c r="B5" s="4" t="s">
        <v>47</v>
      </c>
      <c r="C5" s="5" t="n">
        <v>85568</v>
      </c>
    </row>
    <row r="6" spans="1:3">
      <c r="A6" s="4" t="s">
        <v>378</v>
      </c>
      <c r="B6" s="5" t="n">
        <v>31583</v>
      </c>
      <c r="C6" s="5" t="n">
        <v>27852</v>
      </c>
    </row>
    <row r="7" spans="1:3">
      <c r="A7" s="4" t="s">
        <v>379</v>
      </c>
      <c r="B7" s="5" t="n">
        <v>1951539</v>
      </c>
      <c r="C7" s="5" t="n">
        <v>345721</v>
      </c>
    </row>
    <row r="8" spans="1:3">
      <c r="A8" s="4" t="s">
        <v>380</v>
      </c>
      <c r="B8" s="5" t="n">
        <v>2095076</v>
      </c>
      <c r="C8" s="5" t="n">
        <v>1480266</v>
      </c>
    </row>
    <row r="9" spans="1:3">
      <c r="A9" s="4" t="s">
        <v>381</v>
      </c>
      <c r="B9" s="5" t="n">
        <v>7535</v>
      </c>
      <c r="C9" s="5" t="n">
        <v>5195</v>
      </c>
    </row>
    <row r="10" spans="1:3">
      <c r="A10" s="4" t="s">
        <v>382</v>
      </c>
      <c r="B10" s="5" t="n">
        <v>17312319</v>
      </c>
      <c r="C10" s="5" t="n">
        <v>8547573</v>
      </c>
    </row>
    <row r="11" spans="1:3">
      <c r="A11" s="4" t="s">
        <v>372</v>
      </c>
      <c r="B11" s="5" t="n">
        <v>-17312319</v>
      </c>
      <c r="C11" s="5" t="n">
        <v>-8547573</v>
      </c>
    </row>
    <row r="12" spans="1:3">
      <c r="A12" s="4" t="s">
        <v>383</v>
      </c>
      <c r="B12" s="4" t="s">
        <v>47</v>
      </c>
      <c r="C12" s="4" t="s">
        <v>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v>
      </c>
      <c r="B1" s="2" t="s">
        <v>1</v>
      </c>
    </row>
    <row r="2" spans="1:3">
      <c r="B2" s="2" t="s">
        <v>2</v>
      </c>
      <c r="C2" s="2" t="s">
        <v>32</v>
      </c>
    </row>
    <row r="3" spans="1:3">
      <c r="A3" s="3" t="s">
        <v>64</v>
      </c>
    </row>
    <row r="4" spans="1:3">
      <c r="A4" s="4" t="s">
        <v>65</v>
      </c>
      <c r="B4" s="6" t="n">
        <v>13292488</v>
      </c>
      <c r="C4" s="6" t="n">
        <v>2260297</v>
      </c>
    </row>
    <row r="5" spans="1:3">
      <c r="A5" s="4" t="s">
        <v>66</v>
      </c>
      <c r="B5" s="5" t="n">
        <v>272514</v>
      </c>
      <c r="C5" s="5" t="n">
        <v>243463</v>
      </c>
    </row>
    <row r="6" spans="1:3">
      <c r="A6" s="4" t="s">
        <v>67</v>
      </c>
      <c r="B6" s="5" t="n">
        <v>4881725</v>
      </c>
      <c r="C6" s="5" t="n">
        <v>6404643</v>
      </c>
    </row>
    <row r="7" spans="1:3">
      <c r="A7" s="4" t="s">
        <v>68</v>
      </c>
      <c r="B7" s="5" t="n">
        <v>18446727</v>
      </c>
      <c r="C7" s="5" t="n">
        <v>8908403</v>
      </c>
    </row>
    <row r="8" spans="1:3">
      <c r="A8" s="4" t="s">
        <v>69</v>
      </c>
      <c r="B8" s="5" t="n">
        <v>-18446727</v>
      </c>
      <c r="C8" s="5" t="n">
        <v>-8908403</v>
      </c>
    </row>
    <row r="9" spans="1:3">
      <c r="A9" s="3" t="s">
        <v>70</v>
      </c>
    </row>
    <row r="10" spans="1:3">
      <c r="A10" s="4" t="s">
        <v>71</v>
      </c>
      <c r="B10" s="5" t="n">
        <v>60879</v>
      </c>
      <c r="C10" s="5" t="n">
        <v>40876</v>
      </c>
    </row>
    <row r="11" spans="1:3">
      <c r="A11" s="4" t="s">
        <v>70</v>
      </c>
      <c r="B11" s="5" t="n">
        <v>1214</v>
      </c>
      <c r="C11" s="5" t="n">
        <v>79756</v>
      </c>
    </row>
    <row r="12" spans="1:3">
      <c r="A12" s="4" t="s">
        <v>70</v>
      </c>
      <c r="B12" s="5" t="n">
        <v>62093</v>
      </c>
      <c r="C12" s="5" t="n">
        <v>120632</v>
      </c>
    </row>
    <row r="13" spans="1:3">
      <c r="A13" s="4" t="s">
        <v>72</v>
      </c>
      <c r="B13" s="5" t="n">
        <v>-18384634</v>
      </c>
      <c r="C13" s="5" t="n">
        <v>-8787771</v>
      </c>
    </row>
    <row r="14" spans="1:3">
      <c r="A14" s="4" t="s">
        <v>73</v>
      </c>
      <c r="B14" s="4" t="s">
        <v>47</v>
      </c>
      <c r="C14" s="5" t="n">
        <v>-327569</v>
      </c>
    </row>
    <row r="15" spans="1:3">
      <c r="A15" s="4" t="s">
        <v>74</v>
      </c>
      <c r="B15" s="4" t="s">
        <v>47</v>
      </c>
      <c r="C15" s="5" t="n">
        <v>-63283</v>
      </c>
    </row>
    <row r="16" spans="1:3">
      <c r="A16" s="4" t="s">
        <v>75</v>
      </c>
      <c r="B16" s="6" t="n">
        <v>-18384634</v>
      </c>
      <c r="C16" s="6" t="n">
        <v>-9178623</v>
      </c>
    </row>
    <row r="17" spans="1:3">
      <c r="A17" s="4" t="s">
        <v>76</v>
      </c>
      <c r="B17" s="8" t="n">
        <v>-2.04</v>
      </c>
      <c r="C17" s="8" t="n">
        <v>-3.11</v>
      </c>
    </row>
    <row r="18" spans="1:3">
      <c r="A18" s="4" t="s">
        <v>77</v>
      </c>
      <c r="B18" s="5" t="n">
        <v>8993317</v>
      </c>
      <c r="C18" s="5" t="n">
        <v>29467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47"/>
    <col customWidth="1" max="3" min="3" width="25"/>
    <col customWidth="1" max="4" min="4" width="22"/>
    <col customWidth="1" max="5" min="5" width="36"/>
    <col customWidth="1" max="6" min="6" width="29"/>
    <col customWidth="1" max="7" min="7" width="13"/>
  </cols>
  <sheetData>
    <row r="1" spans="1:7">
      <c r="A1" s="1" t="s">
        <v>78</v>
      </c>
      <c r="B1" s="2" t="s">
        <v>79</v>
      </c>
      <c r="C1" s="2" t="s">
        <v>80</v>
      </c>
      <c r="D1" s="2" t="s">
        <v>81</v>
      </c>
      <c r="E1" s="2" t="s">
        <v>82</v>
      </c>
      <c r="F1" s="2" t="s">
        <v>83</v>
      </c>
      <c r="G1" s="2" t="s">
        <v>84</v>
      </c>
    </row>
    <row r="2" spans="1:7">
      <c r="A2" s="4" t="s">
        <v>85</v>
      </c>
      <c r="B2" s="6" t="n">
        <v>16203612</v>
      </c>
      <c r="C2" s="6" t="n">
        <v>8888</v>
      </c>
      <c r="D2" s="6" t="n">
        <v>465</v>
      </c>
      <c r="E2" s="6" t="n">
        <v>3399924</v>
      </c>
      <c r="F2" s="6" t="n">
        <v>-17904319</v>
      </c>
      <c r="G2" s="6" t="n">
        <v>-14495042</v>
      </c>
    </row>
    <row r="3" spans="1:7">
      <c r="A3" s="4" t="s">
        <v>86</v>
      </c>
      <c r="B3" s="5" t="n">
        <v>13399668</v>
      </c>
      <c r="C3" s="5" t="n">
        <v>8887500</v>
      </c>
      <c r="D3" s="5" t="n">
        <v>465384</v>
      </c>
    </row>
    <row r="4" spans="1:7">
      <c r="A4" s="4" t="s">
        <v>87</v>
      </c>
      <c r="B4" s="4" t="s">
        <v>47</v>
      </c>
      <c r="C4" s="4" t="s">
        <v>47</v>
      </c>
      <c r="D4" s="4" t="s">
        <v>47</v>
      </c>
      <c r="E4" s="4" t="s">
        <v>47</v>
      </c>
      <c r="F4" s="4" t="s">
        <v>47</v>
      </c>
      <c r="G4" s="4" t="s">
        <v>47</v>
      </c>
    </row>
    <row r="5" spans="1:7">
      <c r="A5" s="4" t="s">
        <v>88</v>
      </c>
      <c r="B5" s="5" t="n">
        <v>1469994</v>
      </c>
    </row>
    <row r="6" spans="1:7">
      <c r="A6" s="4" t="s">
        <v>89</v>
      </c>
      <c r="B6" s="6" t="n">
        <v>327569</v>
      </c>
      <c r="C6" s="4" t="s">
        <v>47</v>
      </c>
      <c r="D6" s="4" t="s">
        <v>47</v>
      </c>
      <c r="E6" s="4" t="s">
        <v>47</v>
      </c>
      <c r="F6" s="5" t="n">
        <v>-327569</v>
      </c>
      <c r="G6" s="5" t="n">
        <v>-327569</v>
      </c>
    </row>
    <row r="7" spans="1:7">
      <c r="A7" s="4" t="s">
        <v>90</v>
      </c>
      <c r="B7" s="5" t="n">
        <v>63283</v>
      </c>
      <c r="C7" s="4" t="s">
        <v>47</v>
      </c>
      <c r="D7" s="4" t="s">
        <v>47</v>
      </c>
      <c r="E7" s="4" t="s">
        <v>47</v>
      </c>
      <c r="F7" s="5" t="n">
        <v>-63283</v>
      </c>
      <c r="G7" s="5" t="n">
        <v>-63283</v>
      </c>
    </row>
    <row r="8" spans="1:7">
      <c r="A8" s="4" t="s">
        <v>91</v>
      </c>
      <c r="B8" s="4" t="s">
        <v>47</v>
      </c>
      <c r="C8" s="6" t="n">
        <v>-8888</v>
      </c>
      <c r="D8" s="6" t="n">
        <v>1243</v>
      </c>
      <c r="E8" s="5" t="n">
        <v>7645</v>
      </c>
      <c r="F8" s="4" t="s">
        <v>47</v>
      </c>
      <c r="G8" s="4" t="s">
        <v>47</v>
      </c>
    </row>
    <row r="9" spans="1:7">
      <c r="A9" s="4" t="s">
        <v>92</v>
      </c>
      <c r="B9" s="4" t="s">
        <v>47</v>
      </c>
      <c r="C9" s="5" t="n">
        <v>-8887500</v>
      </c>
      <c r="D9" s="5" t="n">
        <v>1243002</v>
      </c>
    </row>
    <row r="10" spans="1:7">
      <c r="A10" s="4" t="s">
        <v>93</v>
      </c>
      <c r="B10" s="6" t="n">
        <v>-16594464</v>
      </c>
      <c r="C10" s="4" t="s">
        <v>47</v>
      </c>
      <c r="D10" s="6" t="n">
        <v>2080</v>
      </c>
      <c r="E10" s="5" t="n">
        <v>16592384</v>
      </c>
      <c r="F10" s="4" t="s">
        <v>47</v>
      </c>
      <c r="G10" s="5" t="n">
        <v>16594464</v>
      </c>
    </row>
    <row r="11" spans="1:7">
      <c r="A11" s="4" t="s">
        <v>94</v>
      </c>
      <c r="B11" s="5" t="n">
        <v>-14869662</v>
      </c>
      <c r="C11" s="4" t="s">
        <v>47</v>
      </c>
      <c r="D11" s="5" t="n">
        <v>2079650</v>
      </c>
    </row>
    <row r="12" spans="1:7">
      <c r="A12" s="4" t="s">
        <v>95</v>
      </c>
      <c r="B12" s="4" t="s">
        <v>47</v>
      </c>
      <c r="C12" s="4" t="s">
        <v>47</v>
      </c>
      <c r="D12" s="4" t="s">
        <v>47</v>
      </c>
      <c r="E12" s="5" t="n">
        <v>-180</v>
      </c>
      <c r="F12" s="4" t="s">
        <v>47</v>
      </c>
      <c r="G12" s="5" t="n">
        <v>-180</v>
      </c>
    </row>
    <row r="13" spans="1:7">
      <c r="A13" s="4" t="s">
        <v>96</v>
      </c>
      <c r="B13" s="4" t="s">
        <v>47</v>
      </c>
      <c r="C13" s="4" t="s">
        <v>47</v>
      </c>
      <c r="D13" s="6" t="n">
        <v>4000</v>
      </c>
      <c r="E13" s="5" t="n">
        <v>19996000</v>
      </c>
      <c r="F13" s="4" t="s">
        <v>47</v>
      </c>
      <c r="G13" s="5" t="n">
        <v>20000000</v>
      </c>
    </row>
    <row r="14" spans="1:7">
      <c r="A14" s="4" t="s">
        <v>97</v>
      </c>
      <c r="B14" s="4" t="s">
        <v>47</v>
      </c>
      <c r="C14" s="4" t="s">
        <v>47</v>
      </c>
      <c r="D14" s="5" t="n">
        <v>4000000</v>
      </c>
    </row>
    <row r="15" spans="1:7">
      <c r="A15" s="4" t="s">
        <v>98</v>
      </c>
      <c r="B15" s="4" t="s">
        <v>47</v>
      </c>
      <c r="C15" s="4" t="s">
        <v>47</v>
      </c>
      <c r="D15" s="4" t="s">
        <v>47</v>
      </c>
      <c r="E15" s="5" t="n">
        <v>-2551390</v>
      </c>
      <c r="F15" s="4" t="s">
        <v>47</v>
      </c>
      <c r="G15" s="5" t="n">
        <v>-2551390</v>
      </c>
    </row>
    <row r="16" spans="1:7">
      <c r="A16" s="4" t="s">
        <v>99</v>
      </c>
      <c r="B16" s="4" t="s">
        <v>47</v>
      </c>
      <c r="C16" s="4" t="s">
        <v>47</v>
      </c>
      <c r="D16" s="6" t="n">
        <v>500</v>
      </c>
      <c r="E16" s="5" t="n">
        <v>999500</v>
      </c>
      <c r="F16" s="4" t="s">
        <v>47</v>
      </c>
      <c r="G16" s="5" t="n">
        <v>1000000</v>
      </c>
    </row>
    <row r="17" spans="1:7">
      <c r="A17" s="4" t="s">
        <v>100</v>
      </c>
      <c r="B17" s="4" t="s">
        <v>47</v>
      </c>
      <c r="C17" s="4" t="s">
        <v>47</v>
      </c>
      <c r="D17" s="5" t="n">
        <v>500000</v>
      </c>
    </row>
    <row r="18" spans="1:7">
      <c r="A18" s="4" t="s">
        <v>101</v>
      </c>
      <c r="B18" s="4" t="s">
        <v>47</v>
      </c>
      <c r="C18" s="4" t="s">
        <v>47</v>
      </c>
      <c r="D18" s="6" t="n">
        <v>189</v>
      </c>
      <c r="E18" s="5" t="n">
        <v>-189</v>
      </c>
      <c r="F18" s="4" t="s">
        <v>47</v>
      </c>
      <c r="G18" s="4" t="s">
        <v>47</v>
      </c>
    </row>
    <row r="19" spans="1:7">
      <c r="A19" s="4" t="s">
        <v>102</v>
      </c>
      <c r="B19" s="4" t="s">
        <v>47</v>
      </c>
      <c r="C19" s="4" t="s">
        <v>47</v>
      </c>
      <c r="D19" s="5" t="n">
        <v>188864</v>
      </c>
    </row>
    <row r="20" spans="1:7">
      <c r="A20" s="4" t="s">
        <v>103</v>
      </c>
      <c r="B20" s="4" t="s">
        <v>47</v>
      </c>
      <c r="C20" s="4" t="s">
        <v>47</v>
      </c>
      <c r="D20" s="6" t="n">
        <v>100</v>
      </c>
      <c r="E20" s="5" t="n">
        <v>415900</v>
      </c>
      <c r="F20" s="4" t="s">
        <v>47</v>
      </c>
      <c r="G20" s="5" t="n">
        <v>416000</v>
      </c>
    </row>
    <row r="21" spans="1:7">
      <c r="A21" s="4" t="s">
        <v>104</v>
      </c>
      <c r="B21" s="4" t="s">
        <v>47</v>
      </c>
      <c r="C21" s="4" t="s">
        <v>47</v>
      </c>
      <c r="D21" s="5" t="n">
        <v>100000</v>
      </c>
    </row>
    <row r="22" spans="1:7">
      <c r="A22" s="4" t="s">
        <v>105</v>
      </c>
      <c r="B22" s="4" t="s">
        <v>47</v>
      </c>
      <c r="C22" s="4" t="s">
        <v>47</v>
      </c>
      <c r="D22" s="6" t="n">
        <v>5</v>
      </c>
      <c r="E22" s="5" t="n">
        <v>5252</v>
      </c>
      <c r="F22" s="4" t="s">
        <v>47</v>
      </c>
      <c r="G22" s="5" t="n">
        <v>5257</v>
      </c>
    </row>
    <row r="23" spans="1:7">
      <c r="A23" s="4" t="s">
        <v>106</v>
      </c>
      <c r="B23" s="4" t="s">
        <v>47</v>
      </c>
      <c r="C23" s="4" t="s">
        <v>47</v>
      </c>
      <c r="D23" s="5" t="n">
        <v>5104</v>
      </c>
    </row>
    <row r="24" spans="1:7">
      <c r="A24" s="4" t="s">
        <v>107</v>
      </c>
      <c r="B24" s="4" t="s">
        <v>47</v>
      </c>
      <c r="C24" s="4" t="s">
        <v>47</v>
      </c>
      <c r="D24" s="4" t="s">
        <v>47</v>
      </c>
      <c r="E24" s="5" t="n">
        <v>2894509</v>
      </c>
      <c r="F24" s="4" t="s">
        <v>47</v>
      </c>
      <c r="G24" s="5" t="n">
        <v>2894509</v>
      </c>
    </row>
    <row r="25" spans="1:7">
      <c r="A25" s="4" t="s">
        <v>72</v>
      </c>
      <c r="B25" s="4" t="s">
        <v>47</v>
      </c>
      <c r="C25" s="4" t="s">
        <v>47</v>
      </c>
      <c r="D25" s="4" t="s">
        <v>47</v>
      </c>
      <c r="E25" s="4" t="s">
        <v>47</v>
      </c>
      <c r="F25" s="5" t="n">
        <v>-8787771</v>
      </c>
      <c r="G25" s="5" t="n">
        <v>-8787771</v>
      </c>
    </row>
    <row r="26" spans="1:7">
      <c r="A26" s="4" t="s">
        <v>108</v>
      </c>
      <c r="B26" s="4" t="s">
        <v>47</v>
      </c>
      <c r="C26" s="4" t="s">
        <v>47</v>
      </c>
      <c r="D26" s="6" t="n">
        <v>8582</v>
      </c>
      <c r="E26" s="5" t="n">
        <v>41759355</v>
      </c>
      <c r="F26" s="5" t="n">
        <v>-27082942</v>
      </c>
      <c r="G26" s="5" t="n">
        <v>14684995</v>
      </c>
    </row>
    <row r="27" spans="1:7">
      <c r="A27" s="4" t="s">
        <v>109</v>
      </c>
      <c r="B27" s="4" t="s">
        <v>47</v>
      </c>
      <c r="C27" s="4" t="s">
        <v>47</v>
      </c>
      <c r="D27" s="5" t="n">
        <v>8582004</v>
      </c>
    </row>
    <row r="28" spans="1:7">
      <c r="A28" s="4" t="s">
        <v>99</v>
      </c>
      <c r="B28" s="4" t="s">
        <v>47</v>
      </c>
      <c r="C28" s="4" t="s">
        <v>47</v>
      </c>
      <c r="D28" s="6" t="n">
        <v>889</v>
      </c>
      <c r="E28" s="5" t="n">
        <v>2025173</v>
      </c>
      <c r="F28" s="4" t="s">
        <v>47</v>
      </c>
      <c r="G28" s="5" t="n">
        <v>2026062</v>
      </c>
    </row>
    <row r="29" spans="1:7">
      <c r="A29" s="4" t="s">
        <v>100</v>
      </c>
      <c r="B29" s="4" t="s">
        <v>47</v>
      </c>
      <c r="C29" s="4" t="s">
        <v>47</v>
      </c>
      <c r="D29" s="5" t="n">
        <v>888835</v>
      </c>
    </row>
    <row r="30" spans="1:7">
      <c r="A30" s="4" t="s">
        <v>105</v>
      </c>
      <c r="B30" s="4" t="s">
        <v>47</v>
      </c>
      <c r="C30" s="4" t="s">
        <v>47</v>
      </c>
      <c r="D30" s="6" t="n">
        <v>21</v>
      </c>
      <c r="E30" s="5" t="n">
        <v>15532</v>
      </c>
      <c r="F30" s="4" t="s">
        <v>47</v>
      </c>
      <c r="G30" s="5" t="n">
        <v>15553</v>
      </c>
    </row>
    <row r="31" spans="1:7">
      <c r="A31" s="4" t="s">
        <v>106</v>
      </c>
      <c r="B31" s="4" t="s">
        <v>47</v>
      </c>
      <c r="C31" s="4" t="s">
        <v>47</v>
      </c>
      <c r="D31" s="5" t="n">
        <v>20698</v>
      </c>
    </row>
    <row r="32" spans="1:7">
      <c r="A32" s="4" t="s">
        <v>107</v>
      </c>
      <c r="B32" s="4" t="s">
        <v>47</v>
      </c>
      <c r="C32" s="4" t="s">
        <v>47</v>
      </c>
      <c r="D32" s="4" t="s">
        <v>47</v>
      </c>
      <c r="E32" s="5" t="n">
        <v>1359205</v>
      </c>
      <c r="F32" s="4" t="s">
        <v>47</v>
      </c>
      <c r="G32" s="5" t="n">
        <v>1359205</v>
      </c>
    </row>
    <row r="33" spans="1:7">
      <c r="A33" s="4" t="s">
        <v>110</v>
      </c>
      <c r="B33" s="4" t="s">
        <v>47</v>
      </c>
      <c r="C33" s="4" t="s">
        <v>47</v>
      </c>
      <c r="D33" s="6" t="n">
        <v>2127</v>
      </c>
      <c r="E33" s="5" t="n">
        <v>4997873</v>
      </c>
      <c r="F33" s="4" t="s">
        <v>47</v>
      </c>
      <c r="G33" s="5" t="n">
        <v>5000000</v>
      </c>
    </row>
    <row r="34" spans="1:7">
      <c r="A34" s="4" t="s">
        <v>111</v>
      </c>
      <c r="B34" s="4" t="s">
        <v>47</v>
      </c>
      <c r="C34" s="4" t="s">
        <v>47</v>
      </c>
      <c r="D34" s="5" t="n">
        <v>2127660</v>
      </c>
    </row>
    <row r="35" spans="1:7">
      <c r="A35" s="4" t="s">
        <v>112</v>
      </c>
      <c r="B35" s="4" t="s">
        <v>47</v>
      </c>
      <c r="C35" s="4" t="s">
        <v>47</v>
      </c>
      <c r="D35" s="4" t="s">
        <v>47</v>
      </c>
      <c r="E35" s="5" t="n">
        <v>-598118</v>
      </c>
      <c r="F35" s="4" t="s">
        <v>47</v>
      </c>
      <c r="G35" s="5" t="n">
        <v>-598118</v>
      </c>
    </row>
    <row r="36" spans="1:7">
      <c r="A36" s="4" t="s">
        <v>72</v>
      </c>
      <c r="B36" s="4" t="s">
        <v>47</v>
      </c>
      <c r="C36" s="4" t="s">
        <v>47</v>
      </c>
      <c r="D36" s="4" t="s">
        <v>47</v>
      </c>
      <c r="E36" s="4" t="s">
        <v>47</v>
      </c>
      <c r="F36" s="5" t="n">
        <v>-18384634</v>
      </c>
      <c r="G36" s="5" t="n">
        <v>-18384634</v>
      </c>
    </row>
    <row r="37" spans="1:7">
      <c r="A37" s="4" t="s">
        <v>113</v>
      </c>
      <c r="B37" s="4" t="s">
        <v>47</v>
      </c>
      <c r="C37" s="4" t="s">
        <v>47</v>
      </c>
      <c r="D37" s="6" t="n">
        <v>11619</v>
      </c>
      <c r="E37" s="6" t="n">
        <v>49559020</v>
      </c>
      <c r="F37" s="6" t="n">
        <v>-45467576</v>
      </c>
      <c r="G37" s="6" t="n">
        <v>4103063</v>
      </c>
    </row>
    <row r="38" spans="1:7">
      <c r="A38" s="4" t="s">
        <v>114</v>
      </c>
      <c r="B38" s="4" t="s">
        <v>47</v>
      </c>
      <c r="C38" s="4" t="s">
        <v>47</v>
      </c>
      <c r="D38" s="5" t="n">
        <v>11619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72</v>
      </c>
      <c r="B4" s="6" t="n">
        <v>-18384634</v>
      </c>
      <c r="C4" s="6" t="n">
        <v>-8787771</v>
      </c>
    </row>
    <row r="5" spans="1:3">
      <c r="A5" s="3" t="s">
        <v>117</v>
      </c>
    </row>
    <row r="6" spans="1:3">
      <c r="A6" s="4" t="s">
        <v>118</v>
      </c>
      <c r="B6" s="5" t="n">
        <v>5209</v>
      </c>
      <c r="C6" s="5" t="n">
        <v>1939</v>
      </c>
    </row>
    <row r="7" spans="1:3">
      <c r="A7" s="4" t="s">
        <v>107</v>
      </c>
      <c r="B7" s="5" t="n">
        <v>1359205</v>
      </c>
      <c r="C7" s="5" t="n">
        <v>2894509</v>
      </c>
    </row>
    <row r="8" spans="1:3">
      <c r="A8" s="4" t="s">
        <v>119</v>
      </c>
      <c r="B8" s="4" t="s">
        <v>47</v>
      </c>
      <c r="C8" s="5" t="n">
        <v>-456</v>
      </c>
    </row>
    <row r="9" spans="1:3">
      <c r="A9" s="4" t="s">
        <v>120</v>
      </c>
      <c r="B9" s="4" t="s">
        <v>47</v>
      </c>
      <c r="C9" s="5" t="n">
        <v>416000</v>
      </c>
    </row>
    <row r="10" spans="1:3">
      <c r="A10" s="3" t="s">
        <v>121</v>
      </c>
    </row>
    <row r="11" spans="1:3">
      <c r="A11" s="4" t="s">
        <v>35</v>
      </c>
      <c r="B11" s="5" t="n">
        <v>32384</v>
      </c>
      <c r="C11" s="5" t="n">
        <v>-132021</v>
      </c>
    </row>
    <row r="12" spans="1:3">
      <c r="A12" s="4" t="s">
        <v>41</v>
      </c>
      <c r="B12" s="5" t="n">
        <v>1157011</v>
      </c>
      <c r="C12" s="5" t="n">
        <v>-344240</v>
      </c>
    </row>
    <row r="13" spans="1:3">
      <c r="A13" s="4" t="s">
        <v>42</v>
      </c>
      <c r="B13" s="5" t="n">
        <v>608594</v>
      </c>
      <c r="C13" s="5" t="n">
        <v>231950</v>
      </c>
    </row>
    <row r="14" spans="1:3">
      <c r="A14" s="4" t="s">
        <v>43</v>
      </c>
      <c r="B14" s="5" t="n">
        <v>13513</v>
      </c>
      <c r="C14" s="5" t="n">
        <v>-1475</v>
      </c>
    </row>
    <row r="15" spans="1:3">
      <c r="A15" s="4" t="s">
        <v>122</v>
      </c>
      <c r="B15" s="5" t="n">
        <v>-15208718</v>
      </c>
      <c r="C15" s="5" t="n">
        <v>-5721565</v>
      </c>
    </row>
    <row r="16" spans="1:3">
      <c r="A16" s="3" t="s">
        <v>123</v>
      </c>
    </row>
    <row r="17" spans="1:3">
      <c r="A17" s="4" t="s">
        <v>124</v>
      </c>
      <c r="B17" s="5" t="n">
        <v>-8063</v>
      </c>
      <c r="C17" s="5" t="n">
        <v>-16999</v>
      </c>
    </row>
    <row r="18" spans="1:3">
      <c r="A18" s="4" t="s">
        <v>125</v>
      </c>
      <c r="B18" s="5" t="n">
        <v>-8063</v>
      </c>
      <c r="C18" s="5" t="n">
        <v>-16999</v>
      </c>
    </row>
    <row r="19" spans="1:3">
      <c r="A19" s="3" t="s">
        <v>126</v>
      </c>
    </row>
    <row r="20" spans="1:3">
      <c r="A20" s="4" t="s">
        <v>127</v>
      </c>
      <c r="B20" s="5" t="n">
        <v>5000000</v>
      </c>
      <c r="C20" s="4" t="s">
        <v>47</v>
      </c>
    </row>
    <row r="21" spans="1:3">
      <c r="A21" s="4" t="s">
        <v>128</v>
      </c>
      <c r="B21" s="5" t="n">
        <v>-598118</v>
      </c>
      <c r="C21" s="4" t="s">
        <v>47</v>
      </c>
    </row>
    <row r="22" spans="1:3">
      <c r="A22" s="4" t="s">
        <v>129</v>
      </c>
      <c r="B22" s="5" t="n">
        <v>2026062</v>
      </c>
      <c r="C22" s="5" t="n">
        <v>1000000</v>
      </c>
    </row>
    <row r="23" spans="1:3">
      <c r="A23" s="4" t="s">
        <v>130</v>
      </c>
      <c r="B23" s="5" t="n">
        <v>15553</v>
      </c>
      <c r="C23" s="5" t="n">
        <v>5257</v>
      </c>
    </row>
    <row r="24" spans="1:3">
      <c r="A24" s="4" t="s">
        <v>131</v>
      </c>
      <c r="B24" s="4" t="s">
        <v>47</v>
      </c>
      <c r="C24" s="5" t="n">
        <v>20000000</v>
      </c>
    </row>
    <row r="25" spans="1:3">
      <c r="A25" s="4" t="s">
        <v>132</v>
      </c>
      <c r="B25" s="4" t="s">
        <v>47</v>
      </c>
      <c r="C25" s="5" t="n">
        <v>-2194375</v>
      </c>
    </row>
    <row r="26" spans="1:3">
      <c r="A26" s="4" t="s">
        <v>133</v>
      </c>
      <c r="B26" s="5" t="n">
        <v>6443497</v>
      </c>
      <c r="C26" s="5" t="n">
        <v>18810882</v>
      </c>
    </row>
    <row r="27" spans="1:3">
      <c r="A27" s="4" t="s">
        <v>134</v>
      </c>
      <c r="B27" s="5" t="n">
        <v>-8773284</v>
      </c>
      <c r="C27" s="5" t="n">
        <v>13072318</v>
      </c>
    </row>
    <row r="28" spans="1:3">
      <c r="A28" s="4" t="s">
        <v>135</v>
      </c>
      <c r="B28" s="5" t="n">
        <v>15819566</v>
      </c>
      <c r="C28" s="5" t="n">
        <v>2747248</v>
      </c>
    </row>
    <row r="29" spans="1:3">
      <c r="A29" s="4" t="s">
        <v>136</v>
      </c>
      <c r="B29" s="5" t="n">
        <v>7046282</v>
      </c>
      <c r="C29" s="5" t="n">
        <v>15819566</v>
      </c>
    </row>
    <row r="30" spans="1:3">
      <c r="A30" s="3" t="s">
        <v>137</v>
      </c>
    </row>
    <row r="31" spans="1:3">
      <c r="A31" s="4" t="s">
        <v>138</v>
      </c>
      <c r="B31" s="4" t="s">
        <v>47</v>
      </c>
      <c r="C31" s="4" t="s">
        <v>47</v>
      </c>
    </row>
    <row r="32" spans="1:3">
      <c r="A32" s="4" t="s">
        <v>139</v>
      </c>
      <c r="B32" s="5" t="n">
        <v>80702</v>
      </c>
      <c r="C32" s="4" t="s">
        <v>47</v>
      </c>
    </row>
    <row r="33" spans="1:3">
      <c r="A33" s="3" t="s">
        <v>140</v>
      </c>
    </row>
    <row r="34" spans="1:3">
      <c r="A34" s="4" t="s">
        <v>141</v>
      </c>
      <c r="B34" s="4" t="s">
        <v>47</v>
      </c>
      <c r="C34" s="5" t="n">
        <v>213561</v>
      </c>
    </row>
    <row r="35" spans="1:3">
      <c r="A35" s="4" t="s">
        <v>142</v>
      </c>
      <c r="B35" s="4" t="s">
        <v>47</v>
      </c>
      <c r="C35" s="5" t="n">
        <v>665603</v>
      </c>
    </row>
    <row r="36" spans="1:3">
      <c r="A36" s="4" t="s">
        <v>143</v>
      </c>
      <c r="B36" s="4" t="s">
        <v>47</v>
      </c>
      <c r="C36" s="5" t="n">
        <v>8888</v>
      </c>
    </row>
    <row r="37" spans="1:3">
      <c r="A37" s="4" t="s">
        <v>144</v>
      </c>
      <c r="B37" s="4" t="s">
        <v>47</v>
      </c>
      <c r="C37" s="5" t="n">
        <v>16594464</v>
      </c>
    </row>
    <row r="38" spans="1:3">
      <c r="A38" s="4" t="s">
        <v>95</v>
      </c>
      <c r="B38" s="4" t="s">
        <v>47</v>
      </c>
      <c r="C38" s="5" t="n">
        <v>180</v>
      </c>
    </row>
    <row r="39" spans="1:3">
      <c r="A39" s="4" t="s">
        <v>73</v>
      </c>
      <c r="B39" s="4" t="s">
        <v>47</v>
      </c>
      <c r="C39" s="5" t="n">
        <v>327569</v>
      </c>
    </row>
    <row r="40" spans="1:3">
      <c r="A40" s="4" t="s">
        <v>90</v>
      </c>
      <c r="B40" s="4" t="s">
        <v>47</v>
      </c>
      <c r="C40" s="5" t="n">
        <v>63283</v>
      </c>
    </row>
    <row r="41" spans="1:3">
      <c r="A41" s="4" t="s">
        <v>145</v>
      </c>
      <c r="B41" s="4" t="s">
        <v>47</v>
      </c>
      <c r="C41" s="6" t="n">
        <v>4003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6:14:09Z</dcterms:created>
  <dcterms:modified xmlns:dcterms="http://purl.org/dc/terms/" xmlns:xsi="http://www.w3.org/2001/XMLSchema-instance" xsi:type="dcterms:W3CDTF">2017-02-27T06:14:09Z</dcterms:modified>
</cp:coreProperties>
</file>